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MPAIRMENT OF GOODWILL AND OTHE" sheetId="8" r:id="rId8"/>
    <s:sheet name="IMPAIRMENT OF LONG-LIVED ASSETS" sheetId="9" r:id="rId9"/>
    <s:sheet name="ACQUISITIONS AND RECENT TRANSAC" sheetId="10" r:id="rId10"/>
    <s:sheet name="CONTINGENT EARN-OUT CONSIDERATI" sheetId="11" r:id="rId11"/>
    <s:sheet name="STOCK INCENTIVE PLAN" sheetId="12" r:id="rId12"/>
    <s:sheet name="RECENT ACCOUNTING PRONOUNCEMENT" sheetId="13" r:id="rId13"/>
    <s:sheet name="EQUITY TRANSACTIONS" sheetId="14" r:id="rId14"/>
    <s:sheet name="NOTES PAYABLE AND LONG-TERM DEB" sheetId="15" r:id="rId15"/>
    <s:sheet name="DEFERRED FINANCING COSTS" sheetId="16" r:id="rId16"/>
    <s:sheet name="AMORTIZABLE INTANGIBLE ASSETS" sheetId="17" r:id="rId17"/>
    <s:sheet name="BASIC AND DILUTED NET EARNINGS " sheetId="18" r:id="rId18"/>
    <s:sheet name="DERIVATIVE INSTRUMENTS" sheetId="19" r:id="rId19"/>
    <s:sheet name="FAIR VALUE MEASUREMENTS" sheetId="20" r:id="rId20"/>
    <s:sheet name="INCOME TAXES" sheetId="21" r:id="rId21"/>
    <s:sheet name="COMMITMENTS AND CONTINGENCIES" sheetId="22" r:id="rId22"/>
    <s:sheet name="SEGMENT DATA" sheetId="23" r:id="rId23"/>
    <s:sheet name="SUBSEQUENT EVENTS" sheetId="24" r:id="rId24"/>
    <s:sheet name="BASIS OF PRESENTATION (Policies" sheetId="25" r:id="rId25"/>
    <s:sheet name="ACQUISITIONS AND RECENT TRANS26" sheetId="26" r:id="rId26"/>
    <s:sheet name="CONTINGENT EARN-OUT CONSIDERA27" sheetId="27" r:id="rId27"/>
    <s:sheet name="STOCK INCENTIVE PLAN (Tables)" sheetId="28" r:id="rId28"/>
    <s:sheet name="EQUITY TRANSACTIONS (Tables)" sheetId="29" r:id="rId29"/>
    <s:sheet name="NOTES PAYABLE AND LONG-TERM D30" sheetId="30" r:id="rId30"/>
    <s:sheet name="AMORTIZABLE INTANGIBLE ASSETS (" sheetId="31" r:id="rId31"/>
    <s:sheet name="DERIVATIVE INSTRUMENTS (Tables)" sheetId="32" r:id="rId32"/>
    <s:sheet name="FAIR VALUE MEASUREMENTS (Tables" sheetId="33" r:id="rId33"/>
    <s:sheet name="SEGMENT DATA (Tables)" sheetId="34" r:id="rId34"/>
    <s:sheet name="BASIS OF PRESENTATION (Details)" sheetId="35" r:id="rId35"/>
    <s:sheet name="IMPAIRMENT OF GOODWILL AND OT36" sheetId="36" r:id="rId36"/>
    <s:sheet name="IMPAIRMENT OF LONG-LIVED ASSE37" sheetId="37" r:id="rId37"/>
    <s:sheet name="ACQUISITIONS AND RECENT TRANS38" sheetId="38" r:id="rId38"/>
    <s:sheet name="ACQUISITIONS AND RECENT TRANS39" sheetId="39" r:id="rId39"/>
    <s:sheet name="ACQUISITIONS AND RECENT TRANS40" sheetId="40" r:id="rId40"/>
    <s:sheet name="ACQUISITIONS AND RECENT TRANS41" sheetId="41" r:id="rId41"/>
    <s:sheet name="CONTINGENT EARN-OUT CONSIDERA42" sheetId="42" r:id="rId42"/>
    <s:sheet name="CONTINGENT EARN-OUT CONSIDERA43" sheetId="43" r:id="rId43"/>
    <s:sheet name="STOCK INCENTIVE PLAN (Narrative" sheetId="44" r:id="rId44"/>
    <s:sheet name="STOCK INCENTIVE PLAN (Schedule " sheetId="45" r:id="rId45"/>
    <s:sheet name="STOCK INCENTIVE PLAN (Weighted-" sheetId="46" r:id="rId46"/>
    <s:sheet name="STOCK INCENTIVE PLAN (Schedul47" sheetId="47" r:id="rId47"/>
    <s:sheet name="STOCK INCENTIVE PLAN (Schedul48" sheetId="48" r:id="rId48"/>
    <s:sheet name="EQUITY TRANSACTIONS (Narrative)" sheetId="49" r:id="rId49"/>
    <s:sheet name="EQUITY TRANSACTIONS (Schedule o" sheetId="50" r:id="rId50"/>
    <s:sheet name="NOTES PAYABLE AND LONG-TERM D51" sheetId="51" r:id="rId51"/>
    <s:sheet name="NOTES PAYABLE AND LONG-TERM D52" sheetId="52" r:id="rId52"/>
    <s:sheet name="NOTES PAYABLE AND LONG-TERM D53" sheetId="53" r:id="rId53"/>
    <s:sheet name="NOTES PAYABLE AND LONG-TERM D54" sheetId="54" r:id="rId54"/>
    <s:sheet name="NOTES PAYABLE AND LONG-TERM D55" sheetId="55" r:id="rId55"/>
    <s:sheet name="NOTES PAYABLE AND LONG-TERM D56" sheetId="56" r:id="rId56"/>
    <s:sheet name="DEFERRED FINANCING COSTS (Detai" sheetId="57" r:id="rId57"/>
    <s:sheet name="AMORTIZABLE INTANGIBLE ASSETS58" sheetId="58" r:id="rId58"/>
    <s:sheet name="AMORTIZABLE INTANGIBLE ASSETS59" sheetId="59" r:id="rId59"/>
    <s:sheet name="BASIC AND DILUTED NET EARNING60" sheetId="60" r:id="rId60"/>
    <s:sheet name="DERIVATIVE INSTRUMENTS (Details" sheetId="61" r:id="rId61"/>
    <s:sheet name="FAIR VALUE MEASUREMENTS (Summar" sheetId="62" r:id="rId62"/>
    <s:sheet name="INCOME TAXES (Details)" sheetId="63" r:id="rId63"/>
    <s:sheet name="COMMITMENTS AND CONTINGENCIES (" sheetId="64" r:id="rId64"/>
    <s:sheet name="SEGMENT DATA (Narrative) (Detai" sheetId="65" r:id="rId65"/>
    <s:sheet name="SEGMENT DATA (Schedule of Segme" sheetId="66" r:id="rId66"/>
    <s:sheet name="SEGMENT DATA (Schedule of finan"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88">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SALM</t>
  </si>
  <si>
    <t>Entity Registrant Name</t>
  </si>
  <si>
    <t>SALEM MEDIA GROUP, INC. /DE/</t>
  </si>
  <si>
    <t>Entity Central Index Key</t>
  </si>
  <si>
    <t>Current Fiscal Year End Date</t>
  </si>
  <si>
    <t>--12-31</t>
  </si>
  <si>
    <t>Entity Current Reporting Status</t>
  </si>
  <si>
    <t>Yes</t>
  </si>
  <si>
    <t>Entity Filer Category</t>
  </si>
  <si>
    <t>Accelerated Filer</t>
  </si>
  <si>
    <t>Class A Common Stock [Member]</t>
  </si>
  <si>
    <t>Entity Common Stock, Shares Outstanding</t>
  </si>
  <si>
    <t>Class B Common Stock [Member]</t>
  </si>
  <si>
    <t>CONDENSED CONSOLIDATED BALANCE SHEETS - USD ($) $ in Thousands</t>
  </si>
  <si>
    <t>Dec. 31, 2014</t>
  </si>
  <si>
    <t>Current assets:</t>
  </si>
  <si>
    <t>Cash and cash equivalents</t>
  </si>
  <si>
    <t>Trade accounts receivable (net of allowances of $12,727 in 2014 and $12,678 in 2015)</t>
  </si>
  <si>
    <t>Other receivables</t>
  </si>
  <si>
    <t>Inventories (net of reserves of $1,227 in 2014 and $1,499 in 2015)</t>
  </si>
  <si>
    <t>Prepaid expenses</t>
  </si>
  <si>
    <t>Income tax receivable</t>
  </si>
  <si>
    <t>Deferred income taxes</t>
  </si>
  <si>
    <t>Assets held for sale</t>
  </si>
  <si>
    <t>Total current assets</t>
  </si>
  <si>
    <t>Notes receivable (net of allowances of $539 in 2014 and $476 in 2015)</t>
  </si>
  <si>
    <t>Fair value of interest rate swap</t>
  </si>
  <si>
    <t>Property and equipment (net of accumulated depreciation of $155,495 in 2014 and $158,949 in 2015)</t>
  </si>
  <si>
    <t>Broadcast licenses</t>
  </si>
  <si>
    <t>Goodwill</t>
  </si>
  <si>
    <t>Other indefinite-lived intangible assets</t>
  </si>
  <si>
    <t>Amortizable intangible assets (net of accumulated amortization of $34,130 in 2014 and $36,774 in 2015)</t>
  </si>
  <si>
    <t>Deferred financing costs</t>
  </si>
  <si>
    <t>Other assets</t>
  </si>
  <si>
    <t>Total assets</t>
  </si>
  <si>
    <t>Current liabilities:</t>
  </si>
  <si>
    <t>Accounts payable</t>
  </si>
  <si>
    <t>Accrued expenses</t>
  </si>
  <si>
    <t>Accrued compensation and related expenses</t>
  </si>
  <si>
    <t>Accrued interest</t>
  </si>
  <si>
    <t>Deferred revenue</t>
  </si>
  <si>
    <t>Income tax payable</t>
  </si>
  <si>
    <t>Current portion of long-term debt and capital lease obligations</t>
  </si>
  <si>
    <t>Total current liabilities</t>
  </si>
  <si>
    <t>Long-term debt and capital lease obligations, less current portion</t>
  </si>
  <si>
    <t>Other liabilities</t>
  </si>
  <si>
    <t>Total liabilities</t>
  </si>
  <si>
    <t>Commitments and contingencies (Note 16)</t>
  </si>
  <si>
    <t>Stockholders' equity:</t>
  </si>
  <si>
    <t>Additional paid-in capital</t>
  </si>
  <si>
    <t>Accumulated deficit</t>
  </si>
  <si>
    <t>Treasury stock, at cost (2,317,650 shares at December 31, 2014 and June 30, 2015)</t>
  </si>
  <si>
    <t>Total stockholders' equity</t>
  </si>
  <si>
    <t>Total liabilities and stockholders' equity</t>
  </si>
  <si>
    <t>Common stock</t>
  </si>
  <si>
    <t>CONDENSED CONSOLIDATED BALANCE SHEETS (Parenthetical) - USD ($) $ in Thousands</t>
  </si>
  <si>
    <t>Trade accounts receivable, allowances</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3 Months Ended</t>
  </si>
  <si>
    <t>Jun. 30, 2014</t>
  </si>
  <si>
    <t>CONDENSED CONSOLIDATED STATEMENTS OF OPERATIONS [Abstract]</t>
  </si>
  <si>
    <t>Net broadcast revenue</t>
  </si>
  <si>
    <t>Net digital media revenue</t>
  </si>
  <si>
    <t>Net publishing revenue</t>
  </si>
  <si>
    <t>Total net revenue</t>
  </si>
  <si>
    <t>Operating expenses:</t>
  </si>
  <si>
    <t>Broadcast operating expenses, exclusive of depreciation and amortization shown below (including $364 and $365 for the three months ended June 30, 2014 and 2015, respectively, and $723 and $730 for the six months ended June 30, 2014 and 2015,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5 and $36 for the three months ended June 30, 2014 and 2015, respectively, and $169 and $69 for the six months ended June 30, 2014 and 2015, respectively paid to related parties)</t>
  </si>
  <si>
    <t>Depreciation</t>
  </si>
  <si>
    <t>Amortization</t>
  </si>
  <si>
    <t>Change in the estimated fair value of contingent earn-out consideration</t>
  </si>
  <si>
    <t>Loss on the sale or disposal of assets</t>
  </si>
  <si>
    <t>Total operating expenses</t>
  </si>
  <si>
    <t>Operating income</t>
  </si>
  <si>
    <t>Other income (expense):</t>
  </si>
  <si>
    <t>Interest income</t>
  </si>
  <si>
    <t>Interest expense</t>
  </si>
  <si>
    <t>Change in the fair value of interest rate swap</t>
  </si>
  <si>
    <t>Loss on early retirement of long-term debt</t>
  </si>
  <si>
    <t>Net miscellaneous income and expenses</t>
  </si>
  <si>
    <t>Income from operations before income taxes</t>
  </si>
  <si>
    <t>Provision for income taxes</t>
  </si>
  <si>
    <t>Net income</t>
  </si>
  <si>
    <t>Basic earnings per share data:</t>
  </si>
  <si>
    <t>Basic earnings per share</t>
  </si>
  <si>
    <t>Diluted earnings per share data:</t>
  </si>
  <si>
    <t>Diluted earnings per share</t>
  </si>
  <si>
    <t>Distributions per share</t>
  </si>
  <si>
    <t>Basic weighted average shares outstanding</t>
  </si>
  <si>
    <t>Diluted weighted average shares outstanding</t>
  </si>
  <si>
    <t>CONDENSED CONSOLIDATED STATEMENTS OF OPERATIONS (Parenthetical) - USD ($) $ in Thousands</t>
  </si>
  <si>
    <t>Broadcast operating expenses exclusive of depreciation and amortization</t>
  </si>
  <si>
    <t>Unallocated corporate expenses exclusive of depreciation and amortization</t>
  </si>
  <si>
    <t>Related Party [Member]</t>
  </si>
  <si>
    <t>CONDENSED CONSOLIDATED STATEMENTS OF CASH FLOWS - USD ($)</t>
  </si>
  <si>
    <t>OPERATING ACTIVITIES</t>
  </si>
  <si>
    <t>Adjustments to reconcile net income to net cash provided by operating activities:</t>
  </si>
  <si>
    <t>Non-cash stock-based compensation</t>
  </si>
  <si>
    <t>Tax benefit related to stock options exercised</t>
  </si>
  <si>
    <t>Depreciation and amortization</t>
  </si>
  <si>
    <t>Amortization of bank loan fees</t>
  </si>
  <si>
    <t>Accretion of acquisition-related deferred payments and contingent consideration</t>
  </si>
  <si>
    <t>Provision for bad debts</t>
  </si>
  <si>
    <t>Changes in operating assets and liabilities:</t>
  </si>
  <si>
    <t>Accounts receivable</t>
  </si>
  <si>
    <t>Prepaid expenses and other current assets</t>
  </si>
  <si>
    <t>Accounts payable and accrued expenses</t>
  </si>
  <si>
    <t>Income taxes payable</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related to acquisitions</t>
  </si>
  <si>
    <t>Purchases of broadcast assets and radio stations</t>
  </si>
  <si>
    <t>Proceeds from the sale of assets</t>
  </si>
  <si>
    <t>Other</t>
  </si>
  <si>
    <t>Net cash used in investing activities</t>
  </si>
  <si>
    <t>FINANCING ACTIVITIES</t>
  </si>
  <si>
    <t>Payments of costs related to bank credit facility</t>
  </si>
  <si>
    <t>Payments of acquisition related contingent earn-out consideration</t>
  </si>
  <si>
    <t>Payments of deferred installments due from acquisition activity</t>
  </si>
  <si>
    <t>Proceeds from the exercise of stock options</t>
  </si>
  <si>
    <t>Payments on capital lease obligations</t>
  </si>
  <si>
    <t>Payment of cash distributions on common stock</t>
  </si>
  <si>
    <t>Book overdraft</t>
  </si>
  <si>
    <t>Net cash used in financing activities</t>
  </si>
  <si>
    <t>CASH FLOWS FROM DISCONTINUED OPERATIONS</t>
  </si>
  <si>
    <t>Net increase in cash and cash equivalents</t>
  </si>
  <si>
    <t>Cash and cash equivalents at the beginning of year</t>
  </si>
  <si>
    <t>Cash and cash equivalents at end of period</t>
  </si>
  <si>
    <t>Cash paid during the period for:</t>
  </si>
  <si>
    <t>Cash paid for interest, net of capitalized interest</t>
  </si>
  <si>
    <t>Cash paid for income taxes</t>
  </si>
  <si>
    <t>Other supplemental disclosures of cash flow information:</t>
  </si>
  <si>
    <t>Trade revenue</t>
  </si>
  <si>
    <t>Trade expense</t>
  </si>
  <si>
    <t>Non-cash investing and financing activities:</t>
  </si>
  <si>
    <t>Capital expenditures reimbursable under tenant improvement allowances</t>
  </si>
  <si>
    <t>Non-cash capital expenditures for property &amp; equipment acquired under trade agreements</t>
  </si>
  <si>
    <t>Estimated present value of contingent earn-out consideration</t>
  </si>
  <si>
    <t>Deferred payments due 2014 under asset purchase agreement</t>
  </si>
  <si>
    <t>Present value of deferred cash payments (due 2015)</t>
  </si>
  <si>
    <t>Present value of deferred cash payments (due 2016)</t>
  </si>
  <si>
    <t>Digital Media [Member]</t>
  </si>
  <si>
    <t>Purchases of businesses and assets</t>
  </si>
  <si>
    <t>Publishing [Member]</t>
  </si>
  <si>
    <t>Term Loan B [Member]</t>
  </si>
  <si>
    <t>Accretion of discount on Term Loan B</t>
  </si>
  <si>
    <t>Repayments of borrowings</t>
  </si>
  <si>
    <t>Revolver [Member]</t>
  </si>
  <si>
    <t>Proceeds from borrowings</t>
  </si>
  <si>
    <t>BASIS OF PRESENTATION</t>
  </si>
  <si>
    <t>BASIS OF PRESENTATION [Abstract]</t>
  </si>
  <si>
    <t>NOTE 1. BASIS OF PRESENTATION The accompanying Condensed Consolidated Financial Statements of Salem Media Group, Inc. (Salem we, us, our or the company) includes the company and all wholly-owned subsidiaries. All significant intercompany balances and transactions have been eliminated. Information with respect to the three and six months ended June 30, 2015 and 2014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4. Our results are subject to seasonal fluctuations. Therefore, the results of operations for the interim periods presented are not necessarily indicative of the results of operations for the full year. The balance sheet at December 31, 2014 included in this report has been derived from the audited financial statements at that date, but does not include all of the information and footnotes required by GAAP.
Description of Business Salem is a domestic multi-media company with integrated operations including radio broadcasting, digital media, and publishing. Effective as of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Our foundational business is the ownership and operation of radio stations in large metropolitan markets. We also own and operate Salem Radio Network® (SRN), SRN News Network (SNN), Salem Music Network (SMN), Solid Gospel Network (SGN) and Salem Media Representatives (SMR). SRN, SNN, SMN and SGN are networks that develop, produce and syndicate a broad range of programming specifically targeted to Christian and family-themed talk stations, music stations and general News Talk stations throughout the United States, including Salem owned and operated stations. SMR, a national advertising sales firm with offices in 11 Web based and digital content has been a significant growth area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that provide market analysis and investment advice for individual subscribers from financial commentator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E-commerce sites include Salem Consumer Products (SCP), an e-commerce business that sells books, DVD's and editorial content developed by our on-air personalities and Eagle Wellness and Gene Smart Wellness, On January 10, 2014, we acquired which resulted in Our publishing operating segment also includes Salem Publishing and Xulon Press. Salem Publishing produces and distributes numerous Christian and conservative opinion print magazines, including : Homecoming ®  , Singing News ® , FaithTalk Magazine  , Preaching Magazine . Townhall Magazine 
Variable Interest Entities We account for entities qualifying as variable interest entities (VIEs) in accordance with Financial Accounting Standards Board (FASB) Accounting Standards Codification (ASC) Topic 810, Consolidation, 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June 30, 2015 , we did not consolidate any entities with which we entered into LMAs or TBAs under the guidance in FASB ASC Topic 810.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asset impairments, including broadcasting licenses, goodwill and other indefinite-lived intangible assets; (2) income tax valuation allowances; (3) uncertain tax positions; (4) allowance for doubtful accounts; (5) inventory reserves; (6) reserves for royalty advances; (7) self-insurance reserves; (8) fair value of equity awards; (9) estimated lives for tangible and intangible assets; (10) fair value measurements; (11) contingency reserves; (12) probabilities associated with the potential for contingent earn-out consideration; and (13) sales returns and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classifications Certain reclassifications have been made to the prior year financial statements to conform to the current year presentation. These reclassifications include the change in composition of our operating segments based on our acquisition of Eagle Publishing during 2014 to conform to how our chief operating decision makers, who we define as a collective group of senior executives, assesses the performance of each operating segment and determines the appropriate allocations of resources to each segment. Refer to Note 17  Segment Data for additional information.</t>
  </si>
  <si>
    <t>IMPAIRMENT OF GOODWILL AND OTHER INDEFINITE-LIVED INTANGIBLE ASSETS</t>
  </si>
  <si>
    <t>IMPAIRMENT OF GOODWILL AND OTHER INDEFINITE-LIVED INTANGIBLE ASSETS [Abstract]</t>
  </si>
  <si>
    <t>NOTE 2. IMPAIRMENT OF GOODWILL AND OTHER INDEFINITE-LIVED INTANGIBLE ASSETS Approximately 71 June 30, 2015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Intangibles  Goodwill and Other 94 6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June 30, 2015 .</t>
  </si>
  <si>
    <t>IMPAIRMENT OF LONG-LIVED ASSETS</t>
  </si>
  <si>
    <t>IMPAIRMENT OF LONG-LIVED ASSETS [Abstract]</t>
  </si>
  <si>
    <t>NOTE 3. IMPAIRMENT OF LONG-LIVED ASSETS We account for property and equipment in accordance with FASB ASC Topic 360-10, Property, Plant and Equipment June 30, 2015 .</t>
  </si>
  <si>
    <t>ACQUISITIONS AND RECENT TRANSACTIONS</t>
  </si>
  <si>
    <t>ACQUISITIONS AND RECENT TRANSACTIONS [Abstract]</t>
  </si>
  <si>
    <t>NOTE 4. ACQUISITIONS AND RECENT TRANSACTIONS During the six months ending June 30, 2015, we completed or entered into the following transactions: Debt On January 30, 2015, we repaid $ 2.0 300.0 15,000 27,000 Equity On June 2, 2015 0.0650 1.7 June 30, 2015 June 16, 2015 On March 5, 2015 0.0650 1.6 March 31, 2015 March 17, 2015 Acquisitions On June 4, 2015, we acquired the Gene Smart Wellness e-commerce website for $ 0.1 On May 12, 2015, we completed the acquisition of radio station WPGP-AM (formerly WDDZ-AM) in Pittsburgh, Pennsylvania, for $ 1.0 5,400 On May 7, 2015, we completed the acquisition of radio station WDWD-AM in Atlanta, Georgia, for $ 2.8 5,200 On May 6, 2015, we acquired domain names, mobile applications and code functionality for the Daily Bible Devotion for $ 1.1 0.3 two 0.1 two 0.1 On April 7, 2015, we acquired land and real estate in Greenville, South Carolina, for $ 0.2 On March 27, 2015, we completed the acquisition of radio station WDYZ-AM in Orlando, Florida for $ 1.3 3,200 On February 6, 2015, we acquired the assets and assumed deferred subscription liabilities for Bryan Perry's Cash Machine and Bryan Perry's Premium Income financial publications (Bryan Perry Newsletters). We recorded the net assets acquired at their estimated fair value of $ 0.2 two 50 0.2 14,167 2,600 Throughout the six month period ending June 30, 2015, we acquired domain names and other assets associated with our digital media operating segment for approximately $ 0.1 A summary of our business acquisitions and asset purchases for the six months ended June 30, 2015, none of which were individually or in the aggregate material to our Condensed Consolidated financial position as of the respective date of acquisition, is as follows:
Acquisition Date Description Total Cost
(Dollars in thousands)
June 4, 2015 Gene Smart Wellness (asset acquisition) 100
May 12, 2015 WPGP-AM (formerly WDDZ-AM), Pittsburgh, Pennsylvania (business acquisition) $ 1,000
May 7, 2015 WDWD-AM, Atlanta, Georgia (business acquisition) 2,750
May 6, 2015 Daily Bible Devotion (business acquisition) 1,242
April 7, 2015 Land and Studio Building, Greenville, South Carolina (asset purchase) 201
March 27, 2015 WDYZ-AM, Orlando, Florida (business acquisition) 1,300
February 6, 2015 Bryan Perry Newsletters (business acquisition) 158
Various Purchase of domain names and digital media assets (asset purchases) 122
$ 6,873 The operating results of our business acquisitions and asset purchases are included in our consolidated results of operations from their respective closing date or the date that we began operating them under an LMA or TBA. Under the acquisition method of accounting as specified in FASB ASC Topic 805,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net assets acquire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We recognized costs associated with acquisitions of $ 0.2 0.3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4 -Fair Value Measurements. The following table summarizes the total acquisition consideration for the six months ended June 30, 2015:
Description Total Consideration
(Dollars in thousands)
Cash payments $ 6,508
Escrow deposits paid in prior years 65
Present value of estimated fair value contingent earn out consideration due 2016 176
Present value of estimated fair value contingent earn out consideration due 2017 124
Total purchase price consideration $ 6,873 The total acquisition consideration was allocated to the net assets acquired as follows:
Net Broadcast Assets Acquired Net Digital Media Net Assets
(Dollars in thousands)
Assets
Property and equipment $ 3,823 $ 361 $ 4,184
Broadcast licenses 1,414  1,414
Goodwill 14 118 132
Customer lists and contracts  15 15
Domain and brand names  404 404
Subscriber base and lists  1,122 1,122
Non-compete agreements  49 49
Liabilities
Deferred revenues  (447 ) (447 )
$ 5,251 $ 1,622 $ 6,873 Pending Transactions On June 2, 2015 1.5 On May 22, 2015 0.5 the third quarter of 2015. On May 22, 2015 3.0 the third quarter of 2015. On April 1, 2015 1.5</t>
  </si>
  <si>
    <t>CONTINGENT EARN-OUT CONSIDERATION</t>
  </si>
  <si>
    <t>CONTINGENT EARN-OUT CONSIDERATION [Abstract]</t>
  </si>
  <si>
    <t xml:space="preserve">NOTE 5. CONTINGENT EARN-OUT CONSIDERATION Our acquisitions may include contingent consideration as part of the purchase price. The fair value of the contingent consideration is estimated as of the acquisition date based on the present value of the contingent payments to be made using a probability-weighted discounted cash flow model for probabilities of possible future payments. The unobservable inputs used in determining the fair value of the contingent consideration include assumptions as to the ability of the acquired businesses to meet the targets and discount rates used in the calculation. Should the actual results of the acquired business increase or decrease as compared to our estimates and assumptions, the fair value of the contingent consideration obligations would increase or decrease, up to the contracted limit, as applicable. The fair value measurement includes revenue forecasts which are a Level 3 measurement as discussed in Note 14 to our condensed consolidated financial statements On May 6, 2015 1.1 .03 two 0.1 two On February 6, 2015, we recorded an estimate of contingent earn-out consideration payable upon the realization of subscription revenue from our acquisition of the Bryan Perry Newsletters over a two 171,000 158,000 June 30, 2015 . On January 10, 2014, we recorded an estimate of contingent earn-out consideration payable upon achievement of certain revenue benchmarks over a three 8.5 2.0 0.4 22,000 June 30, 2015 . The net increase reflects actual revenues earned by Eagle entities in excess of those estimated at the time of our projections. We will continue to review our estimates over the remaining earn-out period of 1.5 June 30, 2015 , we have paid Eagle of $ 0.9 of amounts earned under the contingent consideration arrangement 6.0 1.7 June 30, 2015 . On December 10, 2013, we recorded an estimate of contingent earn-out consideration payable upon achievement of page view milestones over a two 1.2 0.6 0.1 0.2 June 30, 2015 . The change reflects actual page views for the current year that are below those estimated at the time of our projections. We will continue to review our estimates over the remaining 0.5 June 30, 2015 , we have paid $ 0.6 0.7 0.2 June 30, 2015 . Any changes in the estimated fair value of the contingent earn-out consideration, up to the contracted amount as applicable, will be reflected in our results of operations in future periods as they are identified. Changes in the fair value of the contingent earn-out consideration may materially impact and cause volatility in our future operating results. The following table reflects the changes in the present value of our acquisition-related contingent earn-out consideration for the three and six months ended June 30, 2015 :
Three Months ending June 30, 2015
Short-Term Long-Term
Accrued Expenses Other Liabilities Total
(Dollars in thousands)
Beginning Balance as of April 1, 2015 $ 2,251 $ 1,035 $ 3,286
Acquisitions 88 54 142
Accretion of acquisition-related contingent consideration 21 11 32
Change in the estimated fair value of contingent earn-out consideration (293 ) (14 ) (307 )
Reclassification of payments due in next 12 months to short-term   
Payments (877 )  (877 )
Ending Balance as of June 30, 2015 $ 1,190 $ 1,086 $ 2,276
Six Months ending June 30, 2015
Short-Term Accrued Expenses
Long-Term Other Liabilities Total
(Dollars in thousands)
Beginning Balance as of January 1, 2015 $ 1,575 $ 1,710 $ 3,285
Acquisitions 176 124 300
Accretion of acquisition-related contingent consideration 31 26 57
Change in the estimated fair value of contingent earn-out consideration (213 ) 24 (189 )
Reclassification of payments due in next 12 months to short-term 798 (798 ) 
Payments (1,177 )  (1,177 )
Ending Balance as of June 30, 2015 $ 1,190 $ 1,086 $ 2,276 </t>
  </si>
  <si>
    <t>STOCK INCENTIVE PLAN</t>
  </si>
  <si>
    <t>STOCK INCENTIVE PLAN [Abstract]</t>
  </si>
  <si>
    <t>NOTE 6. STOCK INCENTIVE PLAN The company has one 5,000,000 four five CompensationStock Compensation The following table reflects the components of stock-based compensation expense recognized in the Condensed Consolidated Statements of Operations for the three and six months ended June 30, 2014 and 2015:
Three Months Ended June 30, Six Months Ended June 30,
2014 2015 2014 2015
(Dollars in thousands)
Stock option compensation expense included in corporate expenses $ 215 $ 88 $ 620 $ 316
Restricted stock awards compensation expense included in corporate expenses  14  15
Stock option compensation expense included in broadcast operating expenses 64 25 189 77
Stock option compensation expense included in digital media operating expenses 36 19 94 55
Stock option compensation expense included in publishing operating expenses 14 10 29 24
Total stock-based compensation expense, pre-tax $ 329 $ 156 $ 932 $ 487
Tax provision for stock-based compensation expense (132 ) (63 ) (373 ) (195 )
Total stock-based compensation expense, net of tax $ 197 $ 93 $ 559 $ 292 Stock option and restricted stock grants 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 We use the Black-Scholes valuation model to estimate the grant date fair value of stock options and of restricted stock. The expected volatility reflects the consideration of the historical volatility of our stock as determined by the closing price over a six ten The weighted-average assumptions used to estimate the fair value of the stock options and restricted stock awards using the Black-Scholes valuation model were as follows for the three and six months ended June 30, 2014 and 2015:
Three Months Ended June 30, Six Months Ended June 30,
2014 2015 2014 2015
Expected volatility 67.08 % n/a 74.98 % 52.37 %
Expected dividends 2.82 % n/a 2.70 % 4.28 %
Expected term (in years) 8.0 n/a 7.8 3.0
Risk-free interest rate 2.21 % n/a 2.27 % 0.85 % Stock option information with respect to the company's stock-based equity plans during the six months ended June 30, 2015 is as follows:
Options Shares Weighted Average Exercise Price Weighted Average Grant Date Fair Value Weighted Average Remaining Contractual Term Aggregate Intrinsic Value
(Dollars in thousands, except weighted average exercise price and weighted average grant date fair value)
Outstanding at January 1, 2015 1,816,204 $ 4.88 $ 3.39 4.8 $ 5,718
Granted 10,000 6.08 1.98
Exercised (137,708 ) 2.16 1.31
Forfeited or expired (54,462 ) 12.15 8.05
Outstanding at June 30, 2015 1,634,034 $ 4.87 $ 3.40 4.7 $ 2,979
Exercisable at June 30, 2015 885,859 $ 5.22 $ 3.72 3.6 $ 1,365
Expected to Vest 710,395 $ 4.46 $ 3.01 6.0 $ 1,532 The aggregate intrinsic value represents the difference between the company's closing stock price on June 30, 2015 of $ 6.33 1.5 1.3 Non-employee directors of the company have been awarded restricted stock awards that vest one The fair values of shares of restricted stock awards are determined based on the closing price of the company common stock on the grant dates. Information regarding the company's restricted stock awards during the six months ended June 30, 2015 is as follows:
Restricted Stock Awards Shares Weighted Average Grant Date Fair Value
Weighted Average Remaining Contractual Term Aggregate Intrinsic Value
(Dollars in thousands, except weighted average exercise price and weighted average grant date fair value)
Outstanding at January 1, 2015  $  $ 
Granted 10,000 5.83 1.0 63
Vested  
Forfeited  
Unvested outstanding at June 30, 2015 10,000 $ 5.83 0.7 $ 63 As of June 30, 2015, there was $ 0.6 This cost is expected to be recognized over a weighted average period of 1.24</t>
  </si>
  <si>
    <t>RECENT ACCOUNTING PRONOUNCEMENTS</t>
  </si>
  <si>
    <t>RECENT ACCOUNTING PRONOUNCEMENTS [Abstract]</t>
  </si>
  <si>
    <t>NOTE 7. RECENT ACCOUNTING PRONOUNCEMENTS Changes to accounting principles are established by the FASB in the form of accounting standards updates (ASU's) to the FASB's Accounting Standards Codification. We consider the applicability and impact of all ASU's. ASU's that are not listed below were assessed and determined to be not applicable to our financial position, results of operations, cash flows, or presentation thereof. In June 2015, the FASB issued ASU 2015-10, Technical Corrections and Improvements, which covers a wide range of Topics in the Codification.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s the objectives of this standard are to clarify the Codification; correct unintended application of guidance, eliminate inconsistencies, and to improve the codification's presentation of guidance, the adoption of this standard is not expected to impact our financial position, results of operations, cash flows, or presentation thereof. In April 2015, the FASB issued ASU 2015-03, Simplifying the Presentation of Debt Issuance Costs In February 2015, the FASB issued ASU 2015-02, Consolidation (Topic 810): Amendments to the Consolidation Analysis In August 2014, the FASB issued ASU 2014-15, Disclosure of Uncertainties About an Entities Ability to Continue as a Going Concern In May 2014, the FASB issued ASU 2014-09, Revenue from Contracts with Customers, In April 2014, the FASB issued ASU 2014-08, Presentation of Financial Statements and Property, Plant, and Equipment: Reporting Discontinued Operations and Disclosures of Disposals of Components of an Entity</t>
  </si>
  <si>
    <t>EQUITY TRANSACTIONS</t>
  </si>
  <si>
    <t>EQUITY TRANSACTIONS [Abstract]</t>
  </si>
  <si>
    <t>NOTE 8. EQUITY TRANSACTIONS We account for stock-based compensation expense in accordance with FASB ASC Topic 718, Compensation-Stock Compensation 0.2 0.5 0.3 0.9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The current policy of the Board of Directors is to review each of these factors on a quarterly basis to determine the appropriate amount, if any, to allocate toward a cash distribution with the general principle of using approximately 20% of free cash flow. Free cash flow is a non-GAAP measure defined in Item 2, Management's Discussion and Analysis of Financial Condition and Results of Operations included with this quarterly report. The following table shows distributions that have been declared and paid since January 1, 2014:
Announcement Date Payment Date Amount Per Share Cash Distributed
( Dollars in thousands
June 2, 2015 June 30, 2015 $ 0.0650 $ 1,654
March 5, 2015 March 31, 2015 $ 0.0650 1,647
December 2, 2014 December 29, 2014 $ 0.0650 1,646
September 2, 2014 September 30, 2014 $ 0.0625 1,579
May 27, 2014 June 30, 2014 $ 0.0600 1,514
March 6, 2014 March 31, 2014 $ 0.0575 1,444 Based on the number of shares of Class A and Class B currently outstanding, and the currently approved distribution amount, we expect to pay total annual distributions of approximately $ 6.6</t>
  </si>
  <si>
    <t>NOTES PAYABLE AND LONG-TERM DEBT</t>
  </si>
  <si>
    <t>NOTES PAYABLE AND LONG-TERM DEBT [Abstract]</t>
  </si>
  <si>
    <t xml:space="preserve">NOTE 9. NOTES PAYABLE AND LONG-TERM DEBT Salem Media Group, Inc. has no independent assets or operations, the subsidiary guarantees are full and unconditional and joint and several, and any subsidiaries of Salem Media Group, Inc. other than the subsidiary guarantors are minor. Term Loan B and Revolving Credit Facility On March 14, 2013, we entered into a senior secured credit facility, consisting of the Term Loan B of $ 300.0 25.0 298.5 48,000 94,000 47,000 93,000 27,000 The Term Loan B has a term of seven 60.0 750,000 We have made prepayments on our Term Loan B, including interest through the date of the as follows:
Date Principal Paid Unamortized Discount
(Dollars in Thousands)
January 30, 2015 $ 2,000 $ 15
December 31, 2014 4,000 16
November 28, 2014 4,000 15
September 29, 2014 5,000 18
March 31, 2014 2,250 8
December 30, 2013 750 3
September 30, 2013 4,000 16
June 28, 2013 4,000 14 The Revolver has a term of five Borrowings under the Term Loan B may be made at LIBOR (subject to a floor of 1.00 3.50 2.50 2.00 5.04
Revolver Pricing
Pricing Level Consolidated Leverage Ratio Base Rate Loans LIBOR Loans
1 Less than 3.00 1.250 % 2.250 %
2 Greater than or equal to 3.00 to 1.00 but less than 4.00 1.500 % 2.500 %
3 Greater than or equal to 4.00 to 1.00 but less than 5.00 1.750 % 2.750 %
4 Greater than or equal to 5.00 to 1.00 but less than 6.00 2.000 % 3.000 %
5 Greater than or equal to 6.00 to 1.00 2.500 % 3.500 % 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Bank, National Association, as Administrative Agent (the Security Agreement) and such other related loan documents. With respect to financial covenants, the credit agreement includes a minimum interest coverage ratio, which started at 1.50 2.50 6.75 5.75 5.39 6.25 3.30 2.25 Other Debt We have several capital leases related to office equipment. The obligation recorded at December 31, 2014 and June 30, 2015 represents the present value of future commitments under the capital lease agreements. Summary of long-term debt obligations Long-term debt consisted of the following:
As of December 31, 2014 As of June 30, 2015
(Dollars in thousands)
Term Loan B $ 274,933 $ 273,041
Revolver 1,784 4,468
Capital leases and other loans 788 730
277,505 278,239
Less current portion (1,898 ) (5,327 )
$ 275,607 $ 272,912 In addition to the outstanding amounts listed above, we also have interest payments related to our long-term debt as follows as of June 30, 2015:
 Outstanding borrowings of $ 274.0 3.50 2.50
 Outstanding borrowings of $ 4.5 3.00 2.00
 Commitment fees of 0.50 Maturities of Long-Term Debt Principal repayment requirements under all long-term debt agreements outstanding at June 30, 2015 for each of the next five years and thereafter are as follows:
Amount
For the Twelve Months Ended June 30, (Dollars in thousands)
2016 $ 5,327
2017 3,109
2018 3,112
2019 3,102
2020 3,103
Thereafter 260,486
$ 278,239 </t>
  </si>
  <si>
    <t>DEFERRED FINANCING COSTS</t>
  </si>
  <si>
    <t>DEFERRED FINANCING COSTS [Abstract]</t>
  </si>
  <si>
    <t>Deferred Financing Costs [Text Block]</t>
  </si>
  <si>
    <t>NOTE 10. DEFERRED FINANCING COSTS Deferred financing costs consist of bank loan fees incurred upon entering our Term Loan B and Revolver as of March 14, 2013. The costs are being amortized over the seven five 27,000 3.2 2.8</t>
  </si>
  <si>
    <t>AMORTIZABLE INTANGIBLE ASSETS</t>
  </si>
  <si>
    <t>AMORTIZABLE INTANGIBLE ASSETS [Abstract]</t>
  </si>
  <si>
    <t xml:space="preserve">NOTE 11. AMORTIZABLE INTANGIBLE ASSETS The following tables provide details, by major category, of the significant classes of amortizable intangible assets:
As of June 30, 2015
Accumulated
Cost Amortization Net
(Dollars in thousands)
Customer lists and contracts $ 19,925 $ (17,824 ) $ 2,101
Domain and brand names 15,871 (10,458 ) 5,413
Favorable and assigned leases 2,379 (1,842 ) 537
Subscriber base and lists 5,424 (3,142 ) 2,282
Author relationships 2,245 (1,451 ) 794
Non-compete agreements 937 (721 ) 216
Other amortizable intangible assets 1,336 (1,336 ) 
$ 48,117 $ (36,774 ) $ 11,343
As of December 31, 2014
Accumulated
Cost Amortization Net
(Dollars in thousands)
Customer lists and contracts $ 19,910 $ (16,558 ) $ 3,352
Domain and brand names 15,465 (9,722 ) 5,743
Favorable and assigned leases 2,379 (1,795 ) 584
Subscriber base and lists 4,302 (2,671 ) 1,631
Author relationships 2,245 (1,379 ) 866
Non-compete agreements 888 (669 ) 219
Other amortizable intangible assets 1,336 (1,336 ) 
$ 46,525 $ (34,130 ) $ 12,395 Based on the amortizable intangible assets as of June 30 2015, we estimate amortization expense for the next five years to be as follows:
Year Ending December 31, Amortization Expense
(Dollars in thousands)
2015 (July  Dec) $ 2,463
2016 3,266
2017 1,862
2018 1,632
2019 1,228
Thereafter 892
Total $ 11,343 </t>
  </si>
  <si>
    <t>BASIC AND DILUTED NET EARNINGS PER SHARE</t>
  </si>
  <si>
    <t>BASIC AND DILUTED NET EARNINGS PER SHARE [Abstract]</t>
  </si>
  <si>
    <t>NOTE 12. BASIC AND DILUTED NET EARNINGS PER SHARE Basic net earnings per share is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913,958 1,634,034 777,904 400,366</t>
  </si>
  <si>
    <t>DERIVATIVE INSTRUMENTS</t>
  </si>
  <si>
    <t>DERIVATIVE INSTRUMENTS [Abstract]</t>
  </si>
  <si>
    <t xml:space="preserve">NOTE 13. DERIVATIVE INSTRUMENTS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On March 27, 2013, we entered into an interest rate swap agreement with Wells Fargo Bank, N.A. that began on March 28, 2014 with a notional principal amount of $ 150.0 0.625 March 28, 2019 1.645 0.5
As of December 31, 2014 As of June 30, 2015
(Dollars in thousands)
Fair value of interest rate swap asset (liability) $ 475 $ (501 ) </t>
  </si>
  <si>
    <t>FAIR VALUE MEASUREMENTS</t>
  </si>
  <si>
    <t>FAIR VALUE MEASUREMENTS [Abstract]</t>
  </si>
  <si>
    <t>NOTE 14. FAIR VALUE MEASUREMENTS FASB ASC Topic 820, Fair Value Measurements and Disclosures, The fair value provisions include guidance on how to estimate the fair value of assets and liabilities in the current economic environment and reemphasizes that the objective of a fair value measurement remains an exit price. If we were to conclude that there has been a significant decrease in the volume and level of activity of the asset or liability in relation to normal market activities, quoted market values may not be representative of fair value and we may conclude that a change in valuation technique or the use of multiple valuation techniques may be appropriate. The degree of judgment utilized in measuring the fair value of financial instruments generally correlates to the level of pricing observability. Pricing observability is affected by a number of factors, including the type of financial instrument, whether the financial instrument is new to the market, and the characteristics specific to the transaction. Financial instruments with readily available active quoted prices or for which fair value can be measured from actively quoted prices generally will have a higher degree of pricing observability and a lesser degree of judgment utilized in measuring fair value. Conversely, financial instruments rarely traded or not quoted will generally have less (or no) pricing observability and a higher degree of judgment utilized in measuring fair value. FASB ASC Topic 820 established a hierarch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s of June 30, 2015,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The following table summarizes the fair value of our financial assets and liabilities that are measured at fair value:
June 30, 2015
Total Fair Value
and Carrying Value Fair Value Measurement Category
on Balance Sheet Level 1 Level 2 Level 3
(Dollars in thousands)
Assets:
Cash and cash equivalents $ 192 $ 192 $  $ 
Trade accounts receivable, net 34,842 34,842  
Liabilities:
Accounts payable 4,587 4,587  
Accrued expenses including estimated fair value of contingent earn-out consideration 11,920 10,730  1,190
Accrued interest 49 49  
Long term liabilities including estimated fair value of contingent earn-out consideration 1,115 29  1,086
Long-term debt 278,239 278,239  
Fair value of interest rate swap 501  501 </t>
  </si>
  <si>
    <t>INCOME TAXES</t>
  </si>
  <si>
    <t>INCOME TAXES [Abstract]</t>
  </si>
  <si>
    <t>NOTE 15. INCOME TAXES We account for income taxes in accordance with FASB ASC Topic 740, Income Taxes. We recorded no adjustments to our unrecognized tax benefits as of June 30, 2015 and 2014. At December 31, 2014, we had $ 0.5 0.02 0.02 0.4 Valuation Allowance (Deferred Taxes) For financial reporting purposes, we recorded a valuation allowance of $ 3.0</t>
  </si>
  <si>
    <t>COMMITMENTS AND CONTINGENCIES</t>
  </si>
  <si>
    <t>COMMITMENTS AND CONTINGENCIES [Abstract]</t>
  </si>
  <si>
    <t xml:space="preserve"> NOTE 16.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The company and its subsidiaries, incident to its business activities, are parties to a number of legal proceedings, lawsuits, arbitration and other claims. Such matters are subject to many uncertainties and outcomes that are not predictable with assuranc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annual consolidated financial position, results of operations or cash flows.</t>
  </si>
  <si>
    <t>SEGMENT DATA</t>
  </si>
  <si>
    <t>SEGMENT DATA [Abstract]</t>
  </si>
  <si>
    <t>NOTE 17. SEGMENT DATA FASB ASC Topic 280, Segment Reporting two ur acquisition of Eagle Publishing on January 10, 2014, which included Regnery Publishing, Eagle Financial Publications, Eagle Wellness, Human Events and Red State, resulted in operational changes in our business and a realignment of our operating segments. three operating segments: (1) Broadcast, (2) Digital Media, and (3) Publishing. We changed the composition of our operating s Our operating segments reflect how our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have been updated to reflect the new composition of our operating segments. Segment performance, as we define it in accordance with the FASB's guidance relating to segment reporting, is not necessarily comparable to other similarly titled captions of other companies. composition of our operating s
Broadcast Digital Media Publishing Unallocated Consolidated
(Dollars in thousands)
Three Months Ended June 30, 2015
Net revenue $ 49,060 $ 11,499 $ 6,734 $  $ 67,293
Operating expenses 35,187 8,767 6,469 3,518 53,941
Net operating income (loss) before depreciation, amortization, change in the estimated fair value of contingent earn-out consideration and (gain) loss on disposal of assets $ 13,873 $ 2,732 $ 265 $ (3,518 ) $ 13,352
Depreciation 1,889 782 167 222 3,060
Amortization 23 1,156 135 1 1,315
Change in the estimated fair value of contingent earn-out consideration  (244 ) (63 )  (307 )
Loss on disposal of assets 30    30
Net operating income (loss) $ 11,931 $ 1,038 $ 26 $ (3,741
) $ 9,254
Three Months Ended June 30, 2014
Net revenue $ 49,129 $ 12,319 $ 7,189 $  $ 68,637
Operating expenses 35,815 9,270 6,809 3,976 55,870
Net operating income (loss) before depreciation, amortization, change in the estimated fair value of contingent earn-out consideration and (gain) loss on disposal of assets $ 13,314 $ 3,049 $ 380 $ (3,976 ) $ 12,767
Depreciation 1,995 761 133 278 3,167
Amortization 24 1,202 303  1,529
Change in the estimated fair value of contingent earn-out consideration 
90 152  242
Loss on disposal of assets 338    338
Net operating income (loss) $ 10,957 $ 996 $ (208 ) $ (4,254 ) $ 7,491
Broadcast Digital Media Publishing Unallocated Consolidated
(Dollars in thousands)
Six Months Ended June 30, 2015
Net revenue $ 95,599 $ 22,290 $ 11,260 $  $ 129,149
Operating expenses 69,104 17,767 10,966 7,509 105,346
Net operating income (loss) before depreciation, amortization, change in the estimated fair value of contingent earn-out consideration and (gain) loss on disposal of assets $ 26,495 $ 4,523 $ 294 $ (7,509 ) $ 23,803
Depreciation 3,840 1,558 335 499 6,232
Amortization 46 2,326 271 1 2,644
Change in the estimated fair value of contingent earn-out consideration  (211 ) 22  (189 )
(Gain) loss on disposal of assets 159  (1 ) 1 159
Net operating income (loss) $ 22,450 $ 850 $ (333 ) $ (8,010 ) $ 14,957
Six Months Ended June 30, 2014
Net revenue $ 95,898 $ 23,631 $ 11,452 $  $ 130,981
Operating expenses 69,161 18,120 11,815 9,040 108,136
Net operating income (loss) before depreciation, amortization, change in the estimated fair value of contingent earn-out consideration and (gain) loss on disposal of assets $ 26,737 $ 5,511 $ (363 ) $ (9,040 ) $ 22,845
Depreciation 3,983 1,514 234 565 6,296
Amortization 52 2,480 605  3,137
Change in the estimated fair value of contingent earn-out consideration  217 152  369
Loss on disposal of assets 221    221
Net operating income (loss) $ 22,481 $ 1,300 $ (1,354 ) $ (9,605 ) $ 12,822
Broadcast Digital Media Publishing Unallocated Consolidated
(Dollars in thousands)
As of June 30, 2015
Inventories, net $  $ 402 $ 456 $  $ 858
Property and equipment, net 84,616 7,180 1,830 8,217 101,843
Broadcast licenses 387,367    387,367
Goodwill 3,969 19,795 1,044 8 24,816
Other indefinite-lived intangible assets   833  833
Amortizable intangible assets, net 537 9,148 1,656 2 11,343
As of December 31, 2014
Inventories, net $  $ 222 $ 350 $  $ 572
Property and equipment, net 81,948 7,111 1,941 8,227 99,227
Broadcast licenses 385,726    385,726
Goodwill 3,955 19,677 1,044 8 24,684
Other indefinite-lived intangible assets   833  833
Amortizable intangible assets, net 583 9,884 1,926 2 12,395 The table below presents financial information for each operating segment as of June 30, 2014 with a comparison of the results under the prior composition of our operating s
Three Months Ended June 30, 2014 Six Months Ended June 30, 2014
As Reported (1) As Updated
As Reported (1) As Updated New
(Dollars in thousands)
Net Revenue by Segment:
Net broadcast revenue $ 47,855 $ 49,129 $ 93,431 $ 95,898
Net digital media revenue 14,390 12,319 27,300 23,631
Net publishing revenue 6,392 7,189 10,250 11,452
Total net revenue $ 68,637 $ 68,637 $ 130,981 $ 130,981
Operating expenses by segment:
Broadcast operating expenses $ 33,910 $ 35,815 $ 65,099 $ 69,161
Digital media operating expenses 10,063 9,270 19,891 18,120
Publishing operating expenses 6,439 6,809 10,858 11,815
Unallocated corporate expenses 5,458 3,976 12,288 9,040
$ 55,870 $ 55,870 $ 108,136 $ 108,136
Net operating income before depreciation, amortization, change in the estimated fair value of contingent earn-out consideration and (gain) loss on disposal of assets $ 7,491 $ 7,491 $ 12,822 $ 12,822
(1)
Includes the reclassification of $ 11,000</t>
  </si>
  <si>
    <t>SUBSEQUENT EVENTS</t>
  </si>
  <si>
    <t>SUBSEQUENT EVENTS [Abstract]</t>
  </si>
  <si>
    <t>NOTE 18. SUBSEQUENT EVENTS On July 1, 2015 1.0 Subsequent events reflect all applicable transactions through the date of the filing.</t>
  </si>
  <si>
    <t>BASIS OF PRESENTATION (Policies)</t>
  </si>
  <si>
    <t>Description of Business</t>
  </si>
  <si>
    <t>Description of Business Salem is a domestic multi-media company with integrated operations including radio broadcasting, digital media, and publishing. Effective as of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Our foundational business is the ownership and operation of radio stations in large metropolitan markets. We also own and operate Salem Radio Network® (SRN), SRN News Network (SNN), Salem Music Network (SMN), Solid Gospel Network (SGN) and Salem Media Representatives (SMR). SRN, SNN, SMN and SGN are networks that develop, produce and syndicate a broad range of programming specifically targeted to Christian and family-themed talk stations, music stations and general News Talk stations throughout the United States, including Salem owned and operated stations. SMR, a national advertising sales firm with offices in 11 Web based and digital content has been a significant growth area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that provide market analysis and investment advice for individual subscribers from financial commentator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E-commerce sites include Salem Consumer Products (SCP), an e-commerce business that sells books, DVD's and editorial content developed by our on-air personalities and Eagle Wellness and Gene Smart Wellness, On January 10, 2014, we acquired which resulted in Our publishing operating segment also includes Salem Publishing and Xulon Press. Salem Publishing produces and distributes numerous Christian and conservative opinion print magazines, including : Homecoming ®  , Singing News ® , FaithTalk Magazine  , Preaching Magazine . Townhall Magazine </t>
  </si>
  <si>
    <t>Variable Interest Entities</t>
  </si>
  <si>
    <t>Variable Interest Entities We account for entities qualifying as variable interest entities (VIEs) in accordance with Financial Accounting Standards Board (FASB) Accounting Standards Codification (ASC) Topic 810, Consolidation, 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June 30, 2015 , we did not consolidate any entities with which we entered into LMAs or TBAs under the guidance in FASB ASC Topic 810.</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asset impairments, including broadcasting licenses, goodwill and other indefinite-lived intangible assets; (2) income tax valuation allowances; (3) uncertain tax positions; (4) allowance for doubtful accounts; (5) inventory reserves; (6) reserves for royalty advances; (7) self-insurance reserves; (8) fair value of equity awards; (9) estimated lives for tangible and intangible assets; (10) fair value measurements; (11) contingency reserves; (12) probabilities associated with the potential for contingent earn-out consideration; and (13) sales returns and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Reclassifications Certain reclassifications have been made to the prior year financial statements to conform to the current year presentation. These reclassifications include the change in composition of our operating segments based on our acquisition of Eagle Publishing during 2014 to conform to how our chief operating decision makers, who we define as a collective group of senior executives, assesses the performance of each operating segment and determines the appropriate allocations of resources to each segment. Refer to Note 17  Segment Data for additional information.</t>
  </si>
  <si>
    <t>ACQUISITIONS AND RECENT TRANSACTIONS (Tables)</t>
  </si>
  <si>
    <t>Summary of Business Acquisitions and Asset Purchased</t>
  </si>
  <si>
    <t xml:space="preserve">Acquisition Date Description Total Cost
(Dollars in thousands)
June 4, 2015 Gene Smart Wellness (asset acquisition) 100
May 12, 2015 WPGP-AM (formerly WDDZ-AM), Pittsburgh, Pennsylvania (business acquisition) $ 1,000
May 7, 2015 WDWD-AM, Atlanta, Georgia (business acquisition) 2,750
May 6, 2015 Daily Bible Devotion (business acquisition) 1,242
April 7, 2015 Land and Studio Building, Greenville, South Carolina (asset purchase) 201
March 27, 2015 WDYZ-AM, Orlando, Florida (business acquisition) 1,300
February 6, 2015 Bryan Perry Newsletters (business acquisition) 158
Various Purchase of domain names and digital media assets (asset purchases) 122
$ 6,873 </t>
  </si>
  <si>
    <t>Summary of Total Acquisition Consideration</t>
  </si>
  <si>
    <t xml:space="preserve">Description Total Consideration
(Dollars in thousands)
Cash payments $ 6,508
Escrow deposits paid in prior years 65
Present value of estimated fair value contingent earn out consideration due 2016 176
Present value of estimated fair value contingent earn out consideration due 2017 124
Total purchase price consideration $ 6,873 </t>
  </si>
  <si>
    <t>Total Acquisition Consideration Allocated</t>
  </si>
  <si>
    <t xml:space="preserve">Net Broadcast Assets Acquired Net Digital Media Net Assets
(Dollars in thousands)
Assets
Property and equipment $ 3,823 $ 361 $ 4,184
Broadcast licenses 1,414  1,414
Goodwill 14 118 132
Customer lists and contracts  15 15
Domain and brand names  404 404
Subscriber base and lists  1,122 1,122
Non-compete agreements  49 49
Liabilities
Deferred revenues  (447 ) (447 )
$ 5,251 $ 1,622 $ 6,873 </t>
  </si>
  <si>
    <t>CONTINGENT EARN-OUT CONSIDERATION (Tables)</t>
  </si>
  <si>
    <t>Schedule of changes in present value of acquisition related contingent earn-out consideration</t>
  </si>
  <si>
    <t xml:space="preserve">Three Months ending June 30, 2015
Short-Term Long-Term
Accrued Expenses Other Liabilities Total
(Dollars in thousands)
Beginning Balance as of April 1, 2015 $ 2,251 $ 1,035 $ 3,286
Acquisitions 88 54 142
Accretion of acquisition-related contingent consideration 21 11 32
Change in the estimated fair value of contingent earn-out consideration (293 ) (14 ) (307 )
Reclassification of payments due in next 12 months to short-term   
Payments (877 )  (877 )
Ending Balance as of June 30, 2015 $ 1,190 $ 1,086 $ 2,276
Six Months ending June 30, 2015
Short-Term Accrued Expenses
Long-Term Other Liabilities Total
(Dollars in thousands)
Beginning Balance as of January 1, 2015 $ 1,575 $ 1,710 $ 3,285
Acquisitions 176 124 300
Accretion of acquisition-related contingent consideration 31 26 57
Change in the estimated fair value of contingent earn-out consideration (213 ) 24 (189 )
Reclassification of payments due in next 12 months to short-term 798 (798 ) 
Payments (1,177 )  (1,177 )
Ending Balance as of June 30, 2015 $ 1,190 $ 1,086 $ 2,276 </t>
  </si>
  <si>
    <t>STOCK INCENTIVE PLAN (Tables)</t>
  </si>
  <si>
    <t>Schedule of Stock-Based Compensation Expense Recognized</t>
  </si>
  <si>
    <t>Three Months Ended June 30, Six Months Ended June 30,
2014 2015 2014 2015
(Dollars in thousands)
Stock option compensation expense included in corporate expenses $ 215 $ 88 $ 620 $ 316
Restricted stock awards compensation expense included in corporate expenses  14  15
Stock option compensation expense included in broadcast operating expenses 64 25 189 77
Stock option compensation expense included in digital media operating expenses 36 19 94 55
Stock option compensation expense included in publishing operating expenses 14 10 29 24
Total stock-based compensation expense, pre-tax $ 329 $ 156 $ 932 $ 487
Tax provision for stock-based compensation expense (132 ) (63 ) (373 ) (195 )
Total stock-based compensation expense, net of tax $ 197 $ 93 $ 559 $ 292</t>
  </si>
  <si>
    <t>Schedule of Weighted-Average Assumptions Used to Estimate Fair Value of Stock Options and Restricted Stock Awards using Black-Scholes Option Valuation Model</t>
  </si>
  <si>
    <t>Three Months Ended June 30, Six Months Ended June 30,
2014 2015 2014 2015
Expected volatility 67.08 % n/a 74.98 % 52.37 %
Expected dividends 2.82 % n/a 2.70 % 4.28 %
Expected term (in years) 8.0 n/a 7.8 3.0
Risk-free interest rate 2.21 % n/a 2.27 % 0.85 %</t>
  </si>
  <si>
    <t>Schedule of Stock Option Activity</t>
  </si>
  <si>
    <t xml:space="preserve">Options Shares Weighted Average Exercise Price Weighted Average Grant Date Fair Value Weighted Average Remaining Contractual Term Aggregate Intrinsic Value
(Dollars in thousands, except weighted average exercise price and weighted average grant date fair value)
Outstanding at January 1, 2015 1,816,204 $ 4.88 $ 3.39 4.8 $ 5,718
Granted 10,000 6.08 1.98
Exercised (137,708 ) 2.16 1.31
Forfeited or expired (54,462 ) 12.15 8.05
Outstanding at June 30, 2015 1,634,034 $ 4.87 $ 3.40 4.7 $ 2,979
Exercisable at June 30, 2015 885,859 $ 5.22 $ 3.72 3.6 $ 1,365
Expected to Vest 710,395 $ 4.46 $ 3.01 6.0 $ 1,532 </t>
  </si>
  <si>
    <t>Schedule of Information Regarding Restricted Stock Activity</t>
  </si>
  <si>
    <t xml:space="preserve">Restricted Stock Awards Shares Weighted Average Grant Date Fair Value
Weighted Average Remaining Contractual Term Aggregate Intrinsic Value
(Dollars in thousands, except weighted average exercise price and weighted average grant date fair value)
Outstanding at January 1, 2015  $  $ 
Granted 10,000 5.83 1.0 63
Vested  
Forfeited  
Unvested outstanding at June 30, 2015 10,000 $ 5.83 0.7 $ 63 </t>
  </si>
  <si>
    <t>EQUITY TRANSACTIONS (Tables)</t>
  </si>
  <si>
    <t>Schedule of Cash Distributions Declared and Paid</t>
  </si>
  <si>
    <t xml:space="preserve">Announcement Date Payment Date Amount Per Share Cash Distributed
( Dollars in thousands
June 2, 2015 June 30, 2015 $ 0.0650 $ 1,654
March 5, 2015 March 31, 2015 $ 0.0650 1,647
December 2, 2014 December 29, 2014 $ 0.0650 1,646
September 2, 2014 September 30, 2014 $ 0.0625 1,579
May 27, 2014 June 30, 2014 $ 0.0600 1,514
March 6, 2014 March 31, 2014 $ 0.0575 1,444 </t>
  </si>
  <si>
    <t>NOTES PAYABLE AND LONG-TERM DEBT (Tables)</t>
  </si>
  <si>
    <t>Long-Term Debt</t>
  </si>
  <si>
    <t xml:space="preserve">As of December 31, 2014 As of June 30, 2015
(Dollars in thousands)
Term Loan B $ 274,933 $ 273,041
Revolver 1,784 4,468
Capital leases and other loans 788 730
277,505 278,239
Less current portion (1,898 ) (5,327 )
$ 275,607 $ 272,912 </t>
  </si>
  <si>
    <t>Principle Repayment Requirements Under Long Term Agreements Outstanding</t>
  </si>
  <si>
    <t xml:space="preserve">Amount
For the Twelve Months Ended June 30, (Dollars in thousands)
2016 $ 5,327
2017 3,109
2018 3,112
2019 3,102
2020 3,103
Thereafter 260,486
$ 278,239 </t>
  </si>
  <si>
    <t>Repayments of Term Loan B</t>
  </si>
  <si>
    <t xml:space="preserve">Date Principal Paid Unamortized Discount
(Dollars in Thousands)
January 30, 2015 $ 2,000 $ 15
December 31, 2014 4,000 16
November 28, 2014 4,000 15
September 29, 2014 5,000 18
March 31, 2014 2,250 8
December 30, 2013 750 3
September 30, 2013 4,000 16
June 28, 2013 4,000 14 </t>
  </si>
  <si>
    <t>Term Loan B and Revolving Credit Facility [Member]</t>
  </si>
  <si>
    <t>Change in Rate Based on Leverage Ratio</t>
  </si>
  <si>
    <t>Revolver Pricing
Pricing Level Consolidated Leverage Ratio Base Rate Loans LIBOR Loans
1 Less than 3.00 1.250 % 2.250 %
2 Greater than or equal to 3.00 to 1.00 but less than 4.00 1.500 % 2.500 %
3 Greater than or equal to 4.00 to 1.00 but less than 5.00 1.750 % 2.750 %
4 Greater than or equal to 5.00 to 1.00 but less than 6.00 2.000 % 3.000 %
5 Greater than or equal to 6.00 to 1.00 2.500 % 3.500 %</t>
  </si>
  <si>
    <t>AMORTIZABLE INTANGIBLE ASSETS (Tables)</t>
  </si>
  <si>
    <t>Summary of Significant Classes of Amortizable Intangible Assets</t>
  </si>
  <si>
    <t xml:space="preserve">As of June 30, 2015
Accumulated
Cost Amortization Net
(Dollars in thousands)
Customer lists and contracts $ 19,925 $ (17,824 ) $ 2,101
Domain and brand names 15,871 (10,458 ) 5,413
Favorable and assigned leases 2,379 (1,842 ) 537
Subscriber base and lists 5,424 (3,142 ) 2,282
Author relationships 2,245 (1,451 ) 794
Non-compete agreements 937 (721 ) 216
Other amortizable intangible assets 1,336 (1,336 ) 
$ 48,117 $ (36,774 ) $ 11,343
As of December 31, 2014
Accumulated
Cost Amortization Net
(Dollars in thousands)
Customer lists and contracts $ 19,910 $ (16,558 ) $ 3,352
Domain and brand names 15,465 (9,722 ) 5,743
Favorable and assigned leases 2,379 (1,795 ) 584
Subscriber base and lists 4,302 (2,671 ) 1,631
Author relationships 2,245 (1,379 ) 866
Non-compete agreements 888 (669 ) 219
Other amortizable intangible assets 1,336 (1,336 ) 
$ 46,525 $ (34,130 ) $ 12,395 </t>
  </si>
  <si>
    <t>Amortizable Intangible Assets, Estimate Amortization Expense</t>
  </si>
  <si>
    <t xml:space="preserve">Year Ending December 31, Amortization Expense
(Dollars in thousands)
2015 (July  Dec) $ 2,463
2016 3,266
2017 1,862
2018 1,632
2019 1,228
Thereafter 892
Total $ 11,343 </t>
  </si>
  <si>
    <t>DERIVATIVE INSTRUMENTS (Tables)</t>
  </si>
  <si>
    <t>Schedule of fair value of interest rate swap</t>
  </si>
  <si>
    <t xml:space="preserve">As of December 31, 2014 As of June 30, 2015
(Dollars in thousands)
Fair value of interest rate swap asset (liability) $ 475 $ (501 ) </t>
  </si>
  <si>
    <t>FAIR VALUE MEASUREMENTS (Tables)</t>
  </si>
  <si>
    <t>Fair Value of Financial Assets Measured at Fair Value</t>
  </si>
  <si>
    <t>June 30, 2015
Total Fair Value
and Carrying Value Fair Value Measurement Category
on Balance Sheet Level 1 Level 2 Level 3
(Dollars in thousands)
Assets:
Cash and cash equivalents $ 192 $ 192 $  $ 
Trade accounts receivable, net 34,842 34,842  
Liabilities:
Accounts payable 4,587 4,587  
Accrued expenses including estimated fair value of contingent earn-out consideration 11,920 10,730  1,190
Accrued interest 49 49  
Long term liabilities including estimated fair value of contingent earn-out consideration 1,115 29  1,086
Long-term debt 278,239 278,239  
Fair value of interest rate swap 501  501 </t>
  </si>
  <si>
    <t>SEGMENT DATA (Tables)</t>
  </si>
  <si>
    <t>Schedule of Segment Data</t>
  </si>
  <si>
    <t xml:space="preserve">Broadcast Digital Media Publishing Unallocated Consolidated
(Dollars in thousands)
Three Months Ended June 30, 2015
Net revenue $ 49,060 $ 11,499 $ 6,734 $  $ 67,293
Operating expenses 35,187 8,767 6,469 3,518 53,941
Net operating income (loss) before depreciation, amortization, change in the estimated fair value of contingent earn-out consideration and (gain) loss on disposal of assets $ 13,873 $ 2,732 $ 265 $ (3,518 ) $ 13,352
Depreciation 1,889 782 167 222 3,060
Amortization 23 1,156 135 1 1,315
Change in the estimated fair value of contingent earn-out consideration  (244 ) (63 )  (307 )
Loss on disposal of assets 30    30
Net operating income (loss) $ 11,931 $ 1,038 $ 26 $ (3,741
) $ 9,254
Three Months Ended June 30, 2014
Net revenue $ 49,129 $ 12,319 $ 7,189 $  $ 68,637
Operating expenses 35,815 9,270 6,809 3,976 55,870
Net operating income (loss) before depreciation, amortization, change in the estimated fair value of contingent earn-out consideration and (gain) loss on disposal of assets $ 13,314 $ 3,049 $ 380 $ (3,976 ) $ 12,767
Depreciation 1,995 761 133 278 3,167
Amortization 24 1,202 303  1,529
Change in the estimated fair value of contingent earn-out consideration 
90 152  242
Loss on disposal of assets 338    338
Net operating income (loss) $ 10,957 $ 996 $ (208 ) $ (4,254 ) $ 7,491
Broadcast Digital Media Publishing Unallocated Consolidated
(Dollars in thousands)
Six Months Ended June 30, 2015
Net revenue $ 95,599 $ 22,290 $ 11,260 $  $ 129,149
Operating expenses 69,104 17,767 10,966 7,509 105,346
Net operating income (loss) before depreciation, amortization, change in the estimated fair value of contingent earn-out consideration and (gain) loss on disposal of assets $ 26,495 $ 4,523 $ 294 $ (7,509 ) $ 23,803
Depreciation 3,840 1,558 335 499 6,232
Amortization 46 2,326 271 1 2,644
Change in the estimated fair value of contingent earn-out consideration  (211 ) 22  (189 )
(Gain) loss on disposal of assets 159  (1 ) 1 159
Net operating income (loss) $ 22,450 $ 850 $ (333 ) $ (8,010 ) $ 14,957
Six Months Ended June 30, 2014
Net revenue $ 95,898 $ 23,631 $ 11,452 $  $ 130,981
Operating expenses 69,161 18,120 11,815 9,040 108,136
Net operating income (loss) before depreciation, amortization, change in the estimated fair value of contingent earn-out consideration and (gain) loss on disposal of assets $ 26,737 $ 5,511 $ (363 ) $ (9,040 ) $ 22,845
Depreciation 3,983 1,514 234 565 6,296
Amortization 52 2,480 605  3,137
Change in the estimated fair value of contingent earn-out consideration  217 152  369
Loss on disposal of assets 221    221
Net operating income (loss) $ 22,481 $ 1,300 $ (1,354 ) $ (9,605 ) $ 12,822
Broadcast Digital Media Publishing Unallocated Consolidated
(Dollars in thousands)
As of June 30, 2015
Inventories, net $  $ 402 $ 456 $  $ 858
Property and equipment, net 84,616 7,180 1,830 8,217 101,843
Broadcast licenses 387,367    387,367
Goodwill 3,969 19,795 1,044 8 24,816
Other indefinite-lived intangible assets   833  833
Amortizable intangible assets, net 537 9,148 1,656 2 11,343
As of December 31, 2014
Inventories, net $  $ 222 $ 350 $  $ 572
Property and equipment, net 81,948 7,111 1,941 8,227 99,227
Broadcast licenses 385,726    385,726
Goodwill 3,955 19,677 1,044 8 24,684
Other indefinite-lived intangible assets   833  833
Amortizable intangible assets, net 583 9,884 1,926 2 12,395 </t>
  </si>
  <si>
    <t>Schedule of financial information by operating segment with a comparison of the results under the prior composition of operating segments as compared to new composition</t>
  </si>
  <si>
    <t>Three Months Ended June 30, 2014 Six Months Ended June 30, 2014
As Reported (1) As Updated
As Reported (1) As Updated New
(Dollars in thousands)
Net Revenue by Segment:
Net broadcast revenue $ 47,855 $ 49,129 $ 93,431 $ 95,898
Net digital media revenue 14,390 12,319 27,300 23,631
Net publishing revenue 6,392 7,189 10,250 11,452
Total net revenue $ 68,637 $ 68,637 $ 130,981 $ 130,981
Operating expenses by segment:
Broadcast operating expenses $ 33,910 $ 35,815 $ 65,099 $ 69,161
Digital media operating expenses 10,063 9,270 19,891 18,120
Publishing operating expenses 6,439 6,809 10,858 11,815
Unallocated corporate expenses 5,458 3,976 12,288 9,040
$ 55,870 $ 55,870 $ 108,136 $ 108,136
Net operating income before depreciation, amortization, change in the estimated fair value of contingent earn-out consideration and (gain) loss on disposal of assets $ 7,491 $ 7,491 $ 12,822 $ 12,822
(1)
Includes the reclassification of $ 11,000</t>
  </si>
  <si>
    <t>BASIS OF PRESENTATION (Details)</t>
  </si>
  <si>
    <t>Jun. 30, 2015item</t>
  </si>
  <si>
    <t>Salem Media Representatives [Member]</t>
  </si>
  <si>
    <t>Schedule Of Significant Accounting Policies [Line Items]</t>
  </si>
  <si>
    <t>Number of U.S. cities in which entity is having offices</t>
  </si>
  <si>
    <t>IMPAIRMENT OF GOODWILL AND OTHER INDEFINITE-LIVED INTANGIBLE ASSETS (Narrative) (Details) - 6 months ended Jun. 30, 2015 - USD ($)</t>
  </si>
  <si>
    <t>Total</t>
  </si>
  <si>
    <t>Goodwill And Other Intangible Assets [Line Items]</t>
  </si>
  <si>
    <t>Percentage of indefinite-lived intangible assets out of total assets</t>
  </si>
  <si>
    <t>71.00%</t>
  </si>
  <si>
    <t>Broadcast licenses renewal period</t>
  </si>
  <si>
    <t>8 years</t>
  </si>
  <si>
    <t>Impairment charges</t>
  </si>
  <si>
    <t>Broadcast licenses [Member]</t>
  </si>
  <si>
    <t>Percentage of indefinite-lived intangible assets</t>
  </si>
  <si>
    <t>94.00%</t>
  </si>
  <si>
    <t>Mastheads [Member]</t>
  </si>
  <si>
    <t>6.00%</t>
  </si>
  <si>
    <t>IMPAIRMENT OF LONG-LIVED ASSETS (Details)</t>
  </si>
  <si>
    <t>Jun. 30, 2015USD ($)</t>
  </si>
  <si>
    <t>Impairment of long-lived assets</t>
  </si>
  <si>
    <t>ACQUISITIONS AND RECENT TRANSACTIONS (Narrative) (Details) - Subsequent Event Type [Domain] - Scenario Unspecified [Domain] - USD ($)</t>
  </si>
  <si>
    <t>Jun. 04, 2015</t>
  </si>
  <si>
    <t>Jun. 02, 2015</t>
  </si>
  <si>
    <t>May. 22, 2015</t>
  </si>
  <si>
    <t>May. 12, 2015</t>
  </si>
  <si>
    <t>May. 07, 2015</t>
  </si>
  <si>
    <t>May. 06, 2015</t>
  </si>
  <si>
    <t>Apr. 07, 2015</t>
  </si>
  <si>
    <t>Apr. 02, 2015</t>
  </si>
  <si>
    <t>Mar. 31, 2015</t>
  </si>
  <si>
    <t>Mar. 27, 2015</t>
  </si>
  <si>
    <t>Mar. 05, 2015</t>
  </si>
  <si>
    <t>Feb. 06, 2015</t>
  </si>
  <si>
    <t>Jan. 30, 2015</t>
  </si>
  <si>
    <t>Nov. 28, 2014</t>
  </si>
  <si>
    <t>Sep. 29, 2014</t>
  </si>
  <si>
    <t>Mar. 31, 2014</t>
  </si>
  <si>
    <t>Dec. 30, 2013</t>
  </si>
  <si>
    <t>Sep. 30, 2013</t>
  </si>
  <si>
    <t>Jun. 28, 2013</t>
  </si>
  <si>
    <t>Feb. 20, 2015</t>
  </si>
  <si>
    <t>Jan. 10, 2014</t>
  </si>
  <si>
    <t>Dec. 10, 2013</t>
  </si>
  <si>
    <t>Summary of Investments, Other than Investments in Related Parties, Reportable Data [Line Items]</t>
  </si>
  <si>
    <t>Amortization of bond issue costs and bank loan fees</t>
  </si>
  <si>
    <t>Class A and Class B common stock, dividend paid</t>
  </si>
  <si>
    <t>Purchase price</t>
  </si>
  <si>
    <t>Acquisition-related expenses</t>
  </si>
  <si>
    <t>Cash paid toward the contingent earn-out consideration</t>
  </si>
  <si>
    <t>Cash paid to acquire land in Greenville, South Carolina</t>
  </si>
  <si>
    <t>Repayment of Term Loan B</t>
  </si>
  <si>
    <t>Debt, issuance of principal amount</t>
  </si>
  <si>
    <t>First Quarter Dividend [Member]</t>
  </si>
  <si>
    <t>Class A and Class B common stock, dividend declared date</t>
  </si>
  <si>
    <t>Jun. 2,
		2015</t>
  </si>
  <si>
    <t>Mar. 5,
		2015</t>
  </si>
  <si>
    <t>Class A and Class B common stock, dividend declared per share</t>
  </si>
  <si>
    <t>Class A and Class B common stock, payment date</t>
  </si>
  <si>
    <t>Mar. 31,
		2015</t>
  </si>
  <si>
    <t>Class A and Class B common stock, record date</t>
  </si>
  <si>
    <t>Jun. 16,
		2015</t>
  </si>
  <si>
    <t>Mar. 17,
		2015</t>
  </si>
  <si>
    <t>Twitchy.com (business acquisition) [Member]</t>
  </si>
  <si>
    <t>Estimated fair value of contingent earn-out consideration</t>
  </si>
  <si>
    <t>Maximum additional amount which may be paid over the remaining earn-out period based on the achievement of certain page view milestones</t>
  </si>
  <si>
    <t>Eagle Publishing (business acquisition) [Member]</t>
  </si>
  <si>
    <t>Radio station, WDYZ-AM in Orlando, Florida (business acquisition)</t>
  </si>
  <si>
    <t>Acquisition date</t>
  </si>
  <si>
    <t>Mar. 27,
		2015</t>
  </si>
  <si>
    <t>Bryan Perry's Cash Machine and Premium Income (business acquisition) [Member]</t>
  </si>
  <si>
    <t>Feb. 6,
		2015</t>
  </si>
  <si>
    <t>Contingent earn-out consideration achievement of milestone period</t>
  </si>
  <si>
    <t>2 years</t>
  </si>
  <si>
    <t>Percentage of amount payable to seller</t>
  </si>
  <si>
    <t>50.00%</t>
  </si>
  <si>
    <t>Radio station, WPGP-AM in Pittsburg, Pennsylvania</t>
  </si>
  <si>
    <t>May 12,
		2015</t>
  </si>
  <si>
    <t>Business acquisition purchase price</t>
  </si>
  <si>
    <t>Purchases of domain names (asset purchases)</t>
  </si>
  <si>
    <t>WDWD-AM, Atlanta, Georgia (business acquisition) [Member]</t>
  </si>
  <si>
    <t>May 7,
		2015</t>
  </si>
  <si>
    <t>Radio station KKSP-FM in Little Rock, Arkansas [Member]</t>
  </si>
  <si>
    <t>Apr. 1,
		2015</t>
  </si>
  <si>
    <t>Domain names and mobile applications for Daily Bible Devotion [Member]</t>
  </si>
  <si>
    <t>May 6,
		2015</t>
  </si>
  <si>
    <t>Contingent earn-out consideration estimated fair value</t>
  </si>
  <si>
    <t>Contingent earn-out consideration achievement of actual milestone period</t>
  </si>
  <si>
    <t>Business acquisition, goodwill</t>
  </si>
  <si>
    <t>Radio station WMKI-AM in Boston, Massachusetts [Member]</t>
  </si>
  <si>
    <t>May 22,
		2015</t>
  </si>
  <si>
    <t>Radio station KMKI-AM in Dallas, Texas [Member]</t>
  </si>
  <si>
    <t>Gene Smart Wellness e-commerce website [Member]</t>
  </si>
  <si>
    <t>Jun. 4,
		2015</t>
  </si>
  <si>
    <t>ACQUISITIONS AND RECENT TRANSACTIONS (Summary of Business Acquisitions and Asset Purchases) (Details) - USD ($) $ in Thousands</t>
  </si>
  <si>
    <t>Business Acquisition [Line Items]</t>
  </si>
  <si>
    <t>Business acquisition, total cost</t>
  </si>
  <si>
    <t>WPGP-AM (formerly WDDZ-AM), Pittsburgh, Pennsylvania (business acquisition) [Member]</t>
  </si>
  <si>
    <t>Business acquisition, date</t>
  </si>
  <si>
    <t>Daily Bible Devotion (business acquisition) [Member]</t>
  </si>
  <si>
    <t>Land and Studio Building, Greenville, South Carolina (asset purchase) [Member]</t>
  </si>
  <si>
    <t>Apr. 7,
		2015</t>
  </si>
  <si>
    <t>Bryan Perry Newsletters (business acquisition) [Member]</t>
  </si>
  <si>
    <t>Purchase of domain names and digital media assets (asset purchases)</t>
  </si>
  <si>
    <t>ACQUISITIONS AND RECENT TRANSACTIONS (Summary of Total Acquisition Consideration) (Details) $ in Thousands</t>
  </si>
  <si>
    <t>Cash payments</t>
  </si>
  <si>
    <t>Escrow deposits paid in prior years</t>
  </si>
  <si>
    <t>Present value of estimated fair value contingent earn out consideration due 2016</t>
  </si>
  <si>
    <t>Present value of estimated fair value contingent earn out consideration due 2017</t>
  </si>
  <si>
    <t>Total purchase price consideration</t>
  </si>
  <si>
    <t>ACQUISITIONS AND RECENT TRANSACTIONS (Schedule of Total Acquisition Consideration Allocated to Net Assets) (Details) - USD ($) $ in Thousands</t>
  </si>
  <si>
    <t>Assets</t>
  </si>
  <si>
    <t>Broadcast Internet and Publishing Acquisitions</t>
  </si>
  <si>
    <t>Property and equipment</t>
  </si>
  <si>
    <t>Customer lists and contracts</t>
  </si>
  <si>
    <t>Domain and brand names</t>
  </si>
  <si>
    <t>Subscriber base and lists</t>
  </si>
  <si>
    <t>Non-compete agreements</t>
  </si>
  <si>
    <t>Liabilities</t>
  </si>
  <si>
    <t>Deferred revenues</t>
  </si>
  <si>
    <t>Broadcast [Member] | Broadcast Internet and Publishing Acquisitions</t>
  </si>
  <si>
    <t>Digital Media [Member] | Broadcast Internet and Publishing Acquisitions</t>
  </si>
  <si>
    <t>CONTINGENT EARN-OUT CONSIDERATION (Narrative) (Details) - Subsequent Event Type [Domain] - USD ($)</t>
  </si>
  <si>
    <t>Business Acquisition, Contingent Consideration [Line Items]</t>
  </si>
  <si>
    <t>Contingent earn-out consideration period</t>
  </si>
  <si>
    <t>Total contingent earn-out consideration</t>
  </si>
  <si>
    <t>6 months</t>
  </si>
  <si>
    <t>Maximum additional contingent earn-out consideration payable</t>
  </si>
  <si>
    <t>3 years</t>
  </si>
  <si>
    <t>1 year 6 months</t>
  </si>
  <si>
    <t>Cash paid for business acquisition</t>
  </si>
  <si>
    <t>CONTINGENT EARN-OUT CONSIDERATION (Schedule of Changes in Present Value of Acquisition Related Contingent Earn-out Consideration) (Details) - USD ($) $ in Thousands</t>
  </si>
  <si>
    <t>Beginning Balance</t>
  </si>
  <si>
    <t>Acquisitions</t>
  </si>
  <si>
    <t>Accretion of acquisition-related contingent consideration</t>
  </si>
  <si>
    <t>Reclassification of payments due in next 12 months to short-term</t>
  </si>
  <si>
    <t>Payments</t>
  </si>
  <si>
    <t>Ending Balance</t>
  </si>
  <si>
    <t>Short-Term Accrued Expenses [Member]</t>
  </si>
  <si>
    <t>Long-Term Other Liabilities [Member]</t>
  </si>
  <si>
    <t>STOCK INCENTIVE PLAN (Narrative) (Details) $ / shares in Units, $ in Millions</t>
  </si>
  <si>
    <t>Jun. 30, 2015USD ($)OptionPlan$ / sharesshares</t>
  </si>
  <si>
    <t>Jun. 30, 2014USD ($)</t>
  </si>
  <si>
    <t>Share-based Compensation Arrangement by Share-based Payment Award [Line Items]</t>
  </si>
  <si>
    <t>Number of stock option plans | OptionPlan</t>
  </si>
  <si>
    <t>Total unrecognized compensation cost related to non-vested awards of stock options</t>
  </si>
  <si>
    <t>Total unrecognized compensation cost related to non-vested awards of stock options, weighted average recognition period</t>
  </si>
  <si>
    <t>1 year 2 months 26 days</t>
  </si>
  <si>
    <t>Restricted stock [Member]</t>
  </si>
  <si>
    <t>Share based compensation, vesting period</t>
  </si>
  <si>
    <t>1 year</t>
  </si>
  <si>
    <t>Stock Option [Member]</t>
  </si>
  <si>
    <t>Shares authorized under plan | shares</t>
  </si>
  <si>
    <t>Closing stock price | $ / shares</t>
  </si>
  <si>
    <t>Total fair value of options vested</t>
  </si>
  <si>
    <t>Minimum [Member]</t>
  </si>
  <si>
    <t>Stock option, historical volatility term</t>
  </si>
  <si>
    <t>6 years</t>
  </si>
  <si>
    <t>Minimum [Member] | Stock Option [Member]</t>
  </si>
  <si>
    <t>4 years</t>
  </si>
  <si>
    <t>Maximum [Member]</t>
  </si>
  <si>
    <t>10 years</t>
  </si>
  <si>
    <t>Maximum [Member] | Stock Option [Member]</t>
  </si>
  <si>
    <t>Stock options, term</t>
  </si>
  <si>
    <t>5 years</t>
  </si>
  <si>
    <t>STOCK INCENTIVE PLAN (Schedule of Stock-Based Compensation Expense Recognized) (Details) - USD ($) $ in Thousands</t>
  </si>
  <si>
    <t>Employee Service Share-based Compensation, Allocation of Recognized Period Costs [Line Items]</t>
  </si>
  <si>
    <t>Total stock-based compensation expense, pre-tax</t>
  </si>
  <si>
    <t>Tax provision for stock-based compensation expense</t>
  </si>
  <si>
    <t>Total stock-based compensation expense, net of tax</t>
  </si>
  <si>
    <t>Corporate [Member]</t>
  </si>
  <si>
    <t>Stock option expense</t>
  </si>
  <si>
    <t>Restricted stock expenses</t>
  </si>
  <si>
    <t>Broadcast [Member]</t>
  </si>
  <si>
    <t>STOCK INCENTIVE PLAN (Weighted-Average Assumptions used to Estimate Fair Value of Stock Options and Restricted Stock Awards using Black-Scholes Valuation Model) (Details)</t>
  </si>
  <si>
    <t>Expected volatility</t>
  </si>
  <si>
    <t>67.08%</t>
  </si>
  <si>
    <t>52.37%</t>
  </si>
  <si>
    <t>74.98%</t>
  </si>
  <si>
    <t>Expected dividends</t>
  </si>
  <si>
    <t>2.82%</t>
  </si>
  <si>
    <t>4.28%</t>
  </si>
  <si>
    <t>2.70%</t>
  </si>
  <si>
    <t>Expected term (in years)</t>
  </si>
  <si>
    <t>7 years 9 months 18 days</t>
  </si>
  <si>
    <t>Risk-free interest rate</t>
  </si>
  <si>
    <t>2.21%</t>
  </si>
  <si>
    <t>0.85%</t>
  </si>
  <si>
    <t>2.27%</t>
  </si>
  <si>
    <t>STOCK INCENTIVE PLAN (Schedule of Stock Option Activity) (Details) - USD ($) $ / shares in Units, $ in Thousands</t>
  </si>
  <si>
    <t>12 Months Ended</t>
  </si>
  <si>
    <t>Shares [Roll Forward]</t>
  </si>
  <si>
    <t>Granted</t>
  </si>
  <si>
    <t>Exercised</t>
  </si>
  <si>
    <t>Forfeited or expired</t>
  </si>
  <si>
    <t>Exercisable at end of period</t>
  </si>
  <si>
    <t>Expected to Vest</t>
  </si>
  <si>
    <t>Weighted Average Exercise Price [Abstract]</t>
  </si>
  <si>
    <t>Weighted Average Grant Date Fair value [Abstract]</t>
  </si>
  <si>
    <t>Weighted Average Remaining Contractual Term [Abstract]</t>
  </si>
  <si>
    <t>ShareBasedCompensationArrangementsByShareBasedPaymentAwardOptionsOutstandingWeightedAverageRemainingContractualTerm2</t>
  </si>
  <si>
    <t>4 years 8 months 12 days</t>
  </si>
  <si>
    <t>4 years 9 months 18 days</t>
  </si>
  <si>
    <t>3 years 7 months 6 days</t>
  </si>
  <si>
    <t>Aggregate Intrinsic Value [Abstract]</t>
  </si>
  <si>
    <t>STOCK INCENTIVE PLAN (Schedule of Information Regarding Restricted Stock Activity) (Details) - 6 months ended Jun. 30, 2015 - USD ($) $ / shares in Units, $ in Thousands</t>
  </si>
  <si>
    <t>Beginning balance</t>
  </si>
  <si>
    <t>Vested</t>
  </si>
  <si>
    <t>Forfeited</t>
  </si>
  <si>
    <t>Ending balance</t>
  </si>
  <si>
    <t>Weighted Average Grant Date Fair Value [Roll Forward]</t>
  </si>
  <si>
    <t>ShareBasedCompensationArrangementByShareBasedPaymentAwardEquityInstrumentsOtherThanOptionsOutstandingWeightedAverageRemainingContractualTerms</t>
  </si>
  <si>
    <t>8 months 12 days</t>
  </si>
  <si>
    <t>EQUITY TRANSACTIONS (Narrative) (Details) - USD ($) $ in Millions</t>
  </si>
  <si>
    <t>Dec. 31, 2015</t>
  </si>
  <si>
    <t>Employee Service Share Based Compensation Allocation Of Recognized Period Costs [Line Items]</t>
  </si>
  <si>
    <t>Stock based compensation expenses</t>
  </si>
  <si>
    <t>Scenario, Forecast [Member]</t>
  </si>
  <si>
    <t>Class A and Class B common stock, expected annual dividend payment</t>
  </si>
  <si>
    <t>EQUITY TRANSACTIONS (Schedule of Cash Distributions Declared and Paid) (Details) - Jun. 30, 2015 - USD ($) $ / shares in Units, $ in Thousands</t>
  </si>
  <si>
    <t>Dividend Payment 1st [Member]</t>
  </si>
  <si>
    <t>Dividends Payable [Line Items]</t>
  </si>
  <si>
    <t>Announcement Date</t>
  </si>
  <si>
    <t>Payment Date</t>
  </si>
  <si>
    <t>Amount Per Share</t>
  </si>
  <si>
    <t>Cash Distributed</t>
  </si>
  <si>
    <t>Dividend Payment 2nd [Member]</t>
  </si>
  <si>
    <t>Dividend Payment 3rd [Member]</t>
  </si>
  <si>
    <t>Dec. 2,
		2014</t>
  </si>
  <si>
    <t>Dec. 29,
		2014</t>
  </si>
  <si>
    <t>Dividend Payment 4th [Member]</t>
  </si>
  <si>
    <t>Sep. 2,
		2014</t>
  </si>
  <si>
    <t>Sep. 30,
		2014</t>
  </si>
  <si>
    <t>Dividend Payment Five [Member]</t>
  </si>
  <si>
    <t>May 27,
		2014</t>
  </si>
  <si>
    <t>Jun. 30,
		2014</t>
  </si>
  <si>
    <t>Dividend Payment Six [Member]</t>
  </si>
  <si>
    <t>Mar. 6,
		2014</t>
  </si>
  <si>
    <t>Mar. 31,
		2014</t>
  </si>
  <si>
    <t>NOTES PAYABLE AND LONG-TERM DEBT (Narrative) (Details) - USD ($)</t>
  </si>
  <si>
    <t>Mar. 14, 2013</t>
  </si>
  <si>
    <t>Debt Instrument [Line Items]</t>
  </si>
  <si>
    <t>Bank loan fees written off in conjunction with the early retirement of debt</t>
  </si>
  <si>
    <t>Debt, accrued interest</t>
  </si>
  <si>
    <t>Credit facility, borrowing capacity</t>
  </si>
  <si>
    <t>Debt, issued at discount</t>
  </si>
  <si>
    <t>Term loan maturity year</t>
  </si>
  <si>
    <t>7 years</t>
  </si>
  <si>
    <t>Additional term loan amount increased</t>
  </si>
  <si>
    <t>Credit facility, quarterly consecutive principal payments</t>
  </si>
  <si>
    <t>Floor percentage on Term Loan</t>
  </si>
  <si>
    <t>1.00%</t>
  </si>
  <si>
    <t>Debt, interest rate over LIBOR</t>
  </si>
  <si>
    <t>3.50%</t>
  </si>
  <si>
    <t>Debt, interest rate above base rate</t>
  </si>
  <si>
    <t>2.50%</t>
  </si>
  <si>
    <t>Debt, increase in interest rate if default occurs</t>
  </si>
  <si>
    <t>2.00%</t>
  </si>
  <si>
    <t>Blended interest rate on amounts outstanding</t>
  </si>
  <si>
    <t>5.04%</t>
  </si>
  <si>
    <t>Credit facility, floating rate, interest above prime rate</t>
  </si>
  <si>
    <t>Debt, interest rate above LIBOR</t>
  </si>
  <si>
    <t>3.00%</t>
  </si>
  <si>
    <t>Commitment fees on any unused portion</t>
  </si>
  <si>
    <t>0.50%</t>
  </si>
  <si>
    <t>Revolver under senior credit facility [Member]</t>
  </si>
  <si>
    <t>Revolving credit facility, covenant description</t>
  </si>
  <si>
    <t>With respect to financial covenants, the credit agreement includes a minimum interest coverage ratio, which started at 1.50 2.50 6.75 5.75</t>
  </si>
  <si>
    <t>Interest coverage ratio</t>
  </si>
  <si>
    <t>3.30%</t>
  </si>
  <si>
    <t>2.25%</t>
  </si>
  <si>
    <t>Leverage ratio</t>
  </si>
  <si>
    <t>5.39%</t>
  </si>
  <si>
    <t>Revolver under senior credit facility [Member] | Minimum [Member]</t>
  </si>
  <si>
    <t>5.75%</t>
  </si>
  <si>
    <t>Revolver under senior credit facility [Member] | Maximum [Member]</t>
  </si>
  <si>
    <t>6.25%</t>
  </si>
  <si>
    <t>6.75%</t>
  </si>
  <si>
    <t>Revolver under senior credit facility [Member] | Covenant requirement [Member] | Minimum [Member]</t>
  </si>
  <si>
    <t>1.50%</t>
  </si>
  <si>
    <t>Revolver under senior credit facility [Member] | Covenant requirement [Member] | Maximum [Member]</t>
  </si>
  <si>
    <t>NOTES PAYABLE AND LONG-TERM DEBT (Schedule of Repayments of Term Loan B) (Details) - Term Loan B [Member] - USD ($) $ in Thousands</t>
  </si>
  <si>
    <t>Summary Of Investments Other Than Investments In Related Parties Reportable Data [Line Items]</t>
  </si>
  <si>
    <t>Principal Paid</t>
  </si>
  <si>
    <t>Unamortized Discount</t>
  </si>
  <si>
    <t>NOTES PAYABLE AND LONG-TERM DEBT (Schedule of Change in Rate Based on Leverage Ratio) (Details)</t>
  </si>
  <si>
    <t>Base Rate [Member] | Less than 3.00 to 1.00 [Member]</t>
  </si>
  <si>
    <t>Change in rate based on leverage ratio, contractual interest rate</t>
  </si>
  <si>
    <t>1.25%</t>
  </si>
  <si>
    <t>Base Rate [Member] | Greater than or equal to 3.00 to 1.00 but less than 4.00 to 1.00 [Member]</t>
  </si>
  <si>
    <t>Base Rate [Member] | Greater than or equal to 4.00 to 1.00 but less than 5.00 to 1.00 [Member]</t>
  </si>
  <si>
    <t>1.75%</t>
  </si>
  <si>
    <t>Base Rate [Member] | Greater than or equal to 5.00 to 1.00 but less than 6.00 to 1.00 [Member]</t>
  </si>
  <si>
    <t>Base Rate [Member] | Greater than or equal to 6.00 to 1.00 [Member]</t>
  </si>
  <si>
    <t>LIBOR Loans [Member] | Less than 3.00 to 1.00 [Member]</t>
  </si>
  <si>
    <t>LIBOR Loans [Member] | Greater than or equal to 3.00 to 1.00 but less than 4.00 to 1.00 [Member]</t>
  </si>
  <si>
    <t>LIBOR Loans [Member] | Greater than or equal to 4.00 to 1.00 but less than 5.00 to 1.00 [Member]</t>
  </si>
  <si>
    <t>2.75%</t>
  </si>
  <si>
    <t>LIBOR Loans [Member] | Greater than or equal to 5.00 to 1.00 but less than 6.00 to 1.00 [Member]</t>
  </si>
  <si>
    <t>LIBOR Loans [Member] | Greater than or equal to 6.00 to 1.00 [Member]</t>
  </si>
  <si>
    <t>NOTES PAYABLE AND LONG-TERM DEBT (Schedule of Change in Rate Based on Leverage Ratio) (Parenthetical) (Details) - Debt Instrument, Name [Domain]</t>
  </si>
  <si>
    <t>Maximum [Member] | Less than 3.00 to 1.00 [Member]</t>
  </si>
  <si>
    <t>Maximum [Member] | Greater than or equal to 3.00 to 1.00 but less than 4.00 to 1.00 [Member]</t>
  </si>
  <si>
    <t>4.00%</t>
  </si>
  <si>
    <t>Maximum [Member] | Greater than or equal to 4.00 to 1.00 but less than 5.00 to 1.00 [Member]</t>
  </si>
  <si>
    <t>5.00%</t>
  </si>
  <si>
    <t>Maximum [Member] | Greater than or equal to 5.00 to 1.00 but less than 6.00 to 1.00 [Member]</t>
  </si>
  <si>
    <t>Minimum [Member] | Greater than or equal to 3.00 to 1.00 but less than 4.00 to 1.00 [Member]</t>
  </si>
  <si>
    <t>Minimum [Member] | Greater than or equal to 4.00 to 1.00 but less than 5.00 to 1.00 [Member]</t>
  </si>
  <si>
    <t>Minimum [Member] | Greater than or equal to 5.00 to 1.00 but less than 6.00 to 1.00 [Member]</t>
  </si>
  <si>
    <t>Minimum [Member] | Greater than or equal to 6.00 to 1.00 [Member]</t>
  </si>
  <si>
    <t>NOTES PAYABLE AND LONG-TERM DEBT (Schedule of Long-term Debt) (Details) - USD ($) $ in Thousands</t>
  </si>
  <si>
    <t>Long-term debt</t>
  </si>
  <si>
    <t>Less current portion</t>
  </si>
  <si>
    <t>Capital leases and other loans [Member]</t>
  </si>
  <si>
    <t>NOTES PAYABLE AND LONG-TERM DEBT (Schedule of Principal Repayment Requirements under All Long-term Debt Agreements Outstanding for Each of Next Five Years and Thereafter) (Details) - USD ($) $ in Thousands</t>
  </si>
  <si>
    <t>Thereafter</t>
  </si>
  <si>
    <t>DEFERRED FINANCING COSTS (Details) - USD ($)</t>
  </si>
  <si>
    <t>Deferred financing costs amortization period</t>
  </si>
  <si>
    <t>AMORTIZABLE INTANGIBLE ASSETS (Summary of Significant Classes of Amortizable Intangible Assets) (Details)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Schedule of Estimate Amortization Expense for Next Five Years) (Details) - USD ($) $ in Thousands</t>
  </si>
  <si>
    <t>2015 (July - Dec)</t>
  </si>
  <si>
    <t>BASIC AND DILUTED NET EARNINGS PER SHARE (Details) - shares</t>
  </si>
  <si>
    <t>Options to purchase Class A common stock</t>
  </si>
  <si>
    <t>Dilutive shares</t>
  </si>
  <si>
    <t>DERIVATIVE INSTRUMENTS (Details) - USD ($) $ in Thousands</t>
  </si>
  <si>
    <t>Mar. 27, 2013</t>
  </si>
  <si>
    <t>Derivative [Line Items]</t>
  </si>
  <si>
    <t>Fair value of interest rate swap asset (liability)</t>
  </si>
  <si>
    <t>Level 2 [Member]</t>
  </si>
  <si>
    <t>Fair value of interest rate swaps [Member]</t>
  </si>
  <si>
    <t>Interest rate swap agreement, notional principal amount</t>
  </si>
  <si>
    <t>Payments swap LIBOR floor rate</t>
  </si>
  <si>
    <t>0.625%</t>
  </si>
  <si>
    <t>Interest rate swap, expiration date</t>
  </si>
  <si>
    <t>Mar. 28,
		2019</t>
  </si>
  <si>
    <t>Interest rate swap, fixed rate</t>
  </si>
  <si>
    <t>1.645%</t>
  </si>
  <si>
    <t>Fair value of interest rate swaps [Member] | Level 2 [Member]</t>
  </si>
  <si>
    <t>FAIR VALUE MEASUREMENTS (Summary of Fair Value of Financial Assets Measured at Fair Value (Details) - USD ($) $ in Thousands</t>
  </si>
  <si>
    <t>Assets: [Abstract]</t>
  </si>
  <si>
    <t>Trade accounts receivable, net</t>
  </si>
  <si>
    <t>Liabilities: [Abstract]</t>
  </si>
  <si>
    <t>Accrued expenses including estimated fair value of contingent earn-out consideration</t>
  </si>
  <si>
    <t>Long term liabilities including estimated fair value of contingent earn-out consideration</t>
  </si>
  <si>
    <t>Quoted prices in active markets (Level 1) [Member]</t>
  </si>
  <si>
    <t>Significant Other Observable Inputs (Level 2) [Member]</t>
  </si>
  <si>
    <t>Significant Unobservable Inputs (Level 3) [Member]</t>
  </si>
  <si>
    <t>INCOME TAXES (Details) - USD ($) $ in Thousands</t>
  </si>
  <si>
    <t>Liabilities for unrecognized tax benefits</t>
  </si>
  <si>
    <t>Unrecognized tax benefit, interest accrued net of federal income tax benefits</t>
  </si>
  <si>
    <t>Unrecognized tax benefits, penalty</t>
  </si>
  <si>
    <t>Reduction of reserve</t>
  </si>
  <si>
    <t>Valuation allowance to offset deferred tax asset</t>
  </si>
  <si>
    <t>COMMITMENTS AND CONTINGENCIES (Narrative) (Details)</t>
  </si>
  <si>
    <t>Schedule of Operating Leases [Line Items]</t>
  </si>
  <si>
    <t>Fair value of guarantees</t>
  </si>
  <si>
    <t>SEGMENT DATA (Narrative) (Details)</t>
  </si>
  <si>
    <t>Jun. 30, 2015Segment</t>
  </si>
  <si>
    <t>Segment Reporting Information [Line Items]</t>
  </si>
  <si>
    <t>Number of reportable segments</t>
  </si>
  <si>
    <t>Operating segments</t>
  </si>
  <si>
    <t>SEGMENT DATA (Schedule of Segment Data) (Details) - USD ($) $ in Thousands</t>
  </si>
  <si>
    <t>Segment Reporting, Reconciling Item for Operating Profit (Loss) from Segment to Consolidated [Line Items]</t>
  </si>
  <si>
    <t>Net revenue</t>
  </si>
  <si>
    <t>Operating expenses</t>
  </si>
  <si>
    <t>Net operating income (loss) before depreciation, amortization, change in the estimated fair value of contingent earn-out consideration and (gain) loss on disposal of assets</t>
  </si>
  <si>
    <t>(Gain) loss on disposal of assets</t>
  </si>
  <si>
    <t>Inventories, net</t>
  </si>
  <si>
    <t>Property and equipment, net</t>
  </si>
  <si>
    <t>Amortizable intangible assets, net</t>
  </si>
  <si>
    <t>Operating Segments [Member]</t>
  </si>
  <si>
    <t>Operating Segments [Member] | Broadcast [Member]</t>
  </si>
  <si>
    <t>Operating Segments [Member] | Digital Media [Member]</t>
  </si>
  <si>
    <t>Operating Segments [Member] | Publishing [Member]</t>
  </si>
  <si>
    <t>Operating Segments [Member] | Unallocated Corporate [Member]</t>
  </si>
  <si>
    <t>SEGMENT DATA (Schedule of financial information with a comparison of results under the prior composition to the new composition of operating segments) (Details) - USD ($) $ in Thousands</t>
  </si>
  <si>
    <t>As Reported Original | Operating Segments [Member]</t>
  </si>
  <si>
    <t>[1]</t>
  </si>
  <si>
    <t>As Reported Original | Operating Segments [Member] | Broadcast [Member]</t>
  </si>
  <si>
    <t>As Reported Original | Operating Segments [Member] | Digital Media [Member]</t>
  </si>
  <si>
    <t>As Reported Original | Operating Segments [Member] | Publishing [Member]</t>
  </si>
  <si>
    <t>As Reported Original | Operating Segments [Member] | Unallocated Corporate [Member]</t>
  </si>
  <si>
    <t>Reclassification [Member] | Digital Media [Member]</t>
  </si>
  <si>
    <t>Includes the reclassification of $11,000 of revenue share commissions to digital media operating expenses from digital media revenue to conform to current presentation.</t>
  </si>
  <si>
    <t>SUBSEQUENT EVENTS (Details) - Jul. 02, 2015 - Subsequent Event [Member] - Dividend Investor.com [Member] - USD ($) $ in Millions</t>
  </si>
  <si>
    <t>Subsequent Event [Line Items]</t>
  </si>
  <si>
    <t>Jul. 1,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50606</v>
      </c>
    </row>
    <row r="12" spans="1:3">
      <c r="A12" t="s" s="4">
        <v>19</v>
      </c>
      <c r="B12" t="s" s="4">
        <v>20</v>
      </c>
    </row>
    <row r="13" spans="1:3">
      <c r="A13" t="s" s="4">
        <v>21</v>
      </c>
      <c r="B13" t="s" s="4">
        <v>22</v>
      </c>
    </row>
    <row r="14" spans="1:3">
      <c r="A14" t="s" s="4">
        <v>23</v>
      </c>
      <c r="B14" t="s" s="4">
        <v>24</v>
      </c>
    </row>
    <row r="15" spans="1:3">
      <c r="A15" t="s" s="4">
        <v>25</v>
      </c>
    </row>
    <row r="16" spans="1:3">
      <c r="A16" t="s" s="3">
        <v>4</v>
      </c>
    </row>
    <row r="17" spans="1:3">
      <c r="A17" t="s" s="4">
        <v>26</v>
      </c>
      <c r="C17" t="n" s="5">
        <v>19904323</v>
      </c>
    </row>
    <row r="18" spans="1:3">
      <c r="A18" t="s" s="4">
        <v>27</v>
      </c>
    </row>
    <row r="19" spans="1:3">
      <c r="A19" t="s" s="3">
        <v>4</v>
      </c>
    </row>
    <row r="20" spans="1:3">
      <c r="A20" t="s" s="4">
        <v>26</v>
      </c>
      <c r="C20" t="n" s="5">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7">
        <v>192</v>
      </c>
      <c r="C3" t="n" s="7">
        <v>33</v>
      </c>
    </row>
    <row r="4" spans="1:3">
      <c r="A4" t="s" s="4">
        <v>32</v>
      </c>
      <c r="B4" t="n" s="5">
        <v>34842</v>
      </c>
      <c r="C4" t="n" s="5">
        <v>34781</v>
      </c>
    </row>
    <row r="5" spans="1:3">
      <c r="A5" t="s" s="4">
        <v>33</v>
      </c>
      <c r="B5" t="n" s="5">
        <v>1558</v>
      </c>
      <c r="C5" t="n" s="5">
        <v>3546</v>
      </c>
    </row>
    <row r="6" spans="1:3">
      <c r="A6" t="s" s="4">
        <v>34</v>
      </c>
      <c r="B6" t="n" s="5">
        <v>858</v>
      </c>
      <c r="C6" t="n" s="5">
        <v>572</v>
      </c>
    </row>
    <row r="7" spans="1:3">
      <c r="A7" t="s" s="4">
        <v>35</v>
      </c>
      <c r="B7" t="n" s="5">
        <v>6771</v>
      </c>
      <c r="C7" t="n" s="7">
        <v>5580</v>
      </c>
    </row>
    <row r="8" spans="1:3">
      <c r="A8" t="s" s="4">
        <v>36</v>
      </c>
      <c r="B8" t="n" s="5">
        <v>17</v>
      </c>
    </row>
    <row r="9" spans="1:3">
      <c r="A9" t="s" s="4">
        <v>37</v>
      </c>
      <c r="B9" t="n" s="5">
        <v>8153</v>
      </c>
      <c r="C9" t="n" s="7">
        <v>8153</v>
      </c>
    </row>
    <row r="10" spans="1:3">
      <c r="A10" t="s" s="4">
        <v>38</v>
      </c>
      <c r="B10" t="n" s="5">
        <v>1700</v>
      </c>
      <c r="C10" t="n" s="5">
        <v>1700</v>
      </c>
    </row>
    <row r="11" spans="1:3">
      <c r="A11" t="s" s="4">
        <v>39</v>
      </c>
      <c r="B11" t="n" s="5">
        <v>54091</v>
      </c>
      <c r="C11" t="n" s="5">
        <v>54365</v>
      </c>
    </row>
    <row r="12" spans="1:3">
      <c r="A12" t="s" s="4">
        <v>40</v>
      </c>
      <c r="B12" t="n" s="7">
        <v>173</v>
      </c>
      <c r="C12" t="n" s="5">
        <v>228</v>
      </c>
    </row>
    <row r="13" spans="1:3">
      <c r="A13" t="s" s="4">
        <v>41</v>
      </c>
      <c r="C13" t="n" s="5">
        <v>475</v>
      </c>
    </row>
    <row r="14" spans="1:3">
      <c r="A14" t="s" s="4">
        <v>42</v>
      </c>
      <c r="B14" t="n" s="7">
        <v>101843</v>
      </c>
      <c r="C14" t="n" s="5">
        <v>99227</v>
      </c>
    </row>
    <row r="15" spans="1:3">
      <c r="A15" t="s" s="4">
        <v>43</v>
      </c>
      <c r="B15" t="n" s="5">
        <v>387367</v>
      </c>
      <c r="C15" t="n" s="5">
        <v>385726</v>
      </c>
    </row>
    <row r="16" spans="1:3">
      <c r="A16" t="s" s="4">
        <v>44</v>
      </c>
      <c r="B16" t="n" s="5">
        <v>24816</v>
      </c>
      <c r="C16" t="n" s="5">
        <v>24684</v>
      </c>
    </row>
    <row r="17" spans="1:3">
      <c r="A17" t="s" s="4">
        <v>45</v>
      </c>
      <c r="B17" t="n" s="5">
        <v>833</v>
      </c>
      <c r="C17" t="n" s="5">
        <v>833</v>
      </c>
    </row>
    <row r="18" spans="1:3">
      <c r="A18" t="s" s="4">
        <v>46</v>
      </c>
      <c r="B18" t="n" s="5">
        <v>11343</v>
      </c>
      <c r="C18" t="n" s="5">
        <v>12395</v>
      </c>
    </row>
    <row r="19" spans="1:3">
      <c r="A19" t="s" s="4">
        <v>47</v>
      </c>
      <c r="B19" t="n" s="5">
        <v>2826</v>
      </c>
      <c r="C19" t="n" s="5">
        <v>3166</v>
      </c>
    </row>
    <row r="20" spans="1:3">
      <c r="A20" t="s" s="4">
        <v>48</v>
      </c>
      <c r="B20" t="n" s="5">
        <v>2699</v>
      </c>
      <c r="C20" t="n" s="5">
        <v>2060</v>
      </c>
    </row>
    <row r="21" spans="1:3">
      <c r="A21" t="s" s="4">
        <v>49</v>
      </c>
      <c r="B21" t="n" s="5">
        <v>585991</v>
      </c>
      <c r="C21" t="n" s="5">
        <v>583159</v>
      </c>
    </row>
    <row r="22" spans="1:3">
      <c r="A22" t="s" s="3">
        <v>50</v>
      </c>
    </row>
    <row r="23" spans="1:3">
      <c r="A23" t="s" s="4">
        <v>51</v>
      </c>
      <c r="B23" t="n" s="5">
        <v>4587</v>
      </c>
      <c r="C23" t="n" s="5">
        <v>2964</v>
      </c>
    </row>
    <row r="24" spans="1:3">
      <c r="A24" t="s" s="4">
        <v>52</v>
      </c>
      <c r="B24" t="n" s="5">
        <v>11920</v>
      </c>
      <c r="C24" t="n" s="5">
        <v>12704</v>
      </c>
    </row>
    <row r="25" spans="1:3">
      <c r="A25" t="s" s="4">
        <v>53</v>
      </c>
      <c r="B25" t="n" s="5">
        <v>8320</v>
      </c>
      <c r="C25" t="n" s="5">
        <v>8777</v>
      </c>
    </row>
    <row r="26" spans="1:3">
      <c r="A26" t="s" s="4">
        <v>54</v>
      </c>
      <c r="B26" t="n" s="5">
        <v>49</v>
      </c>
      <c r="C26" t="n" s="5">
        <v>48</v>
      </c>
    </row>
    <row r="27" spans="1:3">
      <c r="A27" t="s" s="4">
        <v>55</v>
      </c>
      <c r="B27" t="n" s="7">
        <v>12695</v>
      </c>
      <c r="C27" t="n" s="5">
        <v>13205</v>
      </c>
    </row>
    <row r="28" spans="1:3">
      <c r="A28" t="s" s="4">
        <v>56</v>
      </c>
      <c r="C28" t="n" s="5">
        <v>154</v>
      </c>
    </row>
    <row r="29" spans="1:3">
      <c r="A29" t="s" s="4">
        <v>57</v>
      </c>
      <c r="B29" t="n" s="7">
        <v>5327</v>
      </c>
      <c r="C29" t="n" s="5">
        <v>1898</v>
      </c>
    </row>
    <row r="30" spans="1:3">
      <c r="A30" t="s" s="4">
        <v>58</v>
      </c>
      <c r="B30" t="n" s="5">
        <v>42898</v>
      </c>
      <c r="C30" t="n" s="5">
        <v>39750</v>
      </c>
    </row>
    <row r="31" spans="1:3">
      <c r="A31" t="s" s="4">
        <v>59</v>
      </c>
      <c r="B31" t="n" s="5">
        <v>272912</v>
      </c>
      <c r="C31" t="n" s="7">
        <v>275607</v>
      </c>
    </row>
    <row r="32" spans="1:3">
      <c r="A32" t="s" s="4">
        <v>41</v>
      </c>
      <c r="B32" t="n" s="5">
        <v>501</v>
      </c>
    </row>
    <row r="33" spans="1:3">
      <c r="A33" t="s" s="4">
        <v>37</v>
      </c>
      <c r="B33" t="n" s="5">
        <v>51306</v>
      </c>
      <c r="C33" t="n" s="7">
        <v>49109</v>
      </c>
    </row>
    <row r="34" spans="1:3">
      <c r="A34" t="s" s="4">
        <v>55</v>
      </c>
      <c r="B34" t="n" s="5">
        <v>11851</v>
      </c>
      <c r="C34" t="n" s="5">
        <v>10576</v>
      </c>
    </row>
    <row r="35" spans="1:3">
      <c r="A35" t="s" s="4">
        <v>60</v>
      </c>
      <c r="B35" t="n" s="5">
        <v>1115</v>
      </c>
      <c r="C35" t="n" s="5">
        <v>4123</v>
      </c>
    </row>
    <row r="36" spans="1:3">
      <c r="A36" t="s" s="4">
        <v>61</v>
      </c>
      <c r="B36" t="n" s="7">
        <v>380583</v>
      </c>
      <c r="C36" t="n" s="7">
        <v>379165</v>
      </c>
    </row>
    <row r="37" spans="1:3">
      <c r="A37" t="s" s="4">
        <v>62</v>
      </c>
    </row>
    <row r="38" spans="1:3">
      <c r="A38" t="s" s="3">
        <v>63</v>
      </c>
    </row>
    <row r="39" spans="1:3">
      <c r="A39" t="s" s="4">
        <v>64</v>
      </c>
      <c r="B39" t="n" s="7">
        <v>241389</v>
      </c>
      <c r="C39" t="n" s="7">
        <v>240493</v>
      </c>
    </row>
    <row r="40" spans="1:3">
      <c r="A40" t="s" s="4">
        <v>65</v>
      </c>
      <c r="B40" t="n" s="5">
        <v>-2253</v>
      </c>
      <c r="C40" t="n" s="5">
        <v>-2770</v>
      </c>
    </row>
    <row r="41" spans="1:3">
      <c r="A41" t="s" s="4">
        <v>66</v>
      </c>
      <c r="B41" t="n" s="5">
        <v>-34006</v>
      </c>
      <c r="C41" t="n" s="5">
        <v>-34006</v>
      </c>
    </row>
    <row r="42" spans="1:3">
      <c r="A42" t="s" s="4">
        <v>67</v>
      </c>
      <c r="B42" t="n" s="5">
        <v>205408</v>
      </c>
      <c r="C42" t="n" s="5">
        <v>203994</v>
      </c>
    </row>
    <row r="43" spans="1:3">
      <c r="A43" t="s" s="4">
        <v>68</v>
      </c>
      <c r="B43" t="n" s="5">
        <v>585991</v>
      </c>
      <c r="C43" t="n" s="5">
        <v>583159</v>
      </c>
    </row>
    <row r="44" spans="1:3">
      <c r="A44" t="s" s="4">
        <v>25</v>
      </c>
    </row>
    <row r="45" spans="1:3">
      <c r="A45" t="s" s="3">
        <v>63</v>
      </c>
    </row>
    <row r="46" spans="1:3">
      <c r="A46" t="s" s="4">
        <v>69</v>
      </c>
      <c r="B46" t="n" s="5">
        <v>222</v>
      </c>
      <c r="C46" t="n" s="5">
        <v>221</v>
      </c>
    </row>
    <row r="47" spans="1:3">
      <c r="A47" t="s" s="4">
        <v>27</v>
      </c>
    </row>
    <row r="48" spans="1:3">
      <c r="A48" t="s" s="3">
        <v>63</v>
      </c>
    </row>
    <row r="49" spans="1:3">
      <c r="A49" t="s" s="4">
        <v>69</v>
      </c>
      <c r="B49" t="n" s="7">
        <v>56</v>
      </c>
      <c r="C49" t="n" s="7">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t="s" s="1">
        <v>232</v>
      </c>
      <c r="B1" t="s" s="2">
        <v>1</v>
      </c>
    </row>
    <row r="2" spans="1:2">
      <c r="B2" t="s" s="2">
        <v>2</v>
      </c>
    </row>
    <row r="3" spans="1:2">
      <c r="A3" t="s" s="3">
        <v>178</v>
      </c>
    </row>
    <row r="4" spans="1:2">
      <c r="A4" t="s" s="4">
        <v>233</v>
      </c>
      <c r="B4" t="s" s="4">
        <v>234</v>
      </c>
    </row>
    <row r="5" spans="1:2">
      <c r="A5" t="s" s="4">
        <v>235</v>
      </c>
      <c r="B5" t="s" s="4">
        <v>236</v>
      </c>
    </row>
    <row r="6" spans="1:2">
      <c r="A6" t="s" s="4">
        <v>237</v>
      </c>
      <c r="B6" t="s" s="4">
        <v>238</v>
      </c>
    </row>
    <row r="7" spans="1:2">
      <c r="A7" t="s" s="4">
        <v>239</v>
      </c>
      <c r="B7"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41</v>
      </c>
      <c r="B1" t="s" s="2">
        <v>1</v>
      </c>
    </row>
    <row r="2" spans="1:2">
      <c r="B2" t="s" s="2">
        <v>2</v>
      </c>
    </row>
    <row r="3" spans="1:2">
      <c r="A3" t="s" s="4">
        <v>242</v>
      </c>
      <c r="B3" t="s" s="4">
        <v>243</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90</v>
      </c>
    </row>
    <row r="4" spans="1:2">
      <c r="A4" t="s" s="4">
        <v>249</v>
      </c>
      <c r="B4" t="s"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193</v>
      </c>
    </row>
    <row r="4" spans="1:2">
      <c r="A4" t="s" s="4">
        <v>252</v>
      </c>
      <c r="B4" t="s" s="4">
        <v>253</v>
      </c>
    </row>
    <row r="5" spans="1:2">
      <c r="A5" t="s" s="4">
        <v>254</v>
      </c>
      <c r="B5" t="s" s="4">
        <v>255</v>
      </c>
    </row>
    <row r="6" spans="1:2">
      <c r="A6" t="s" s="4">
        <v>256</v>
      </c>
      <c r="B6" t="s" s="4">
        <v>257</v>
      </c>
    </row>
    <row r="7" spans="1:2">
      <c r="A7" t="s" s="4">
        <v>258</v>
      </c>
      <c r="B7"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0</v>
      </c>
      <c r="B1" t="s" s="2">
        <v>1</v>
      </c>
    </row>
    <row r="2" spans="1:2">
      <c r="B2" t="s" s="2">
        <v>2</v>
      </c>
    </row>
    <row r="3" spans="1:2">
      <c r="A3" t="s" s="3">
        <v>199</v>
      </c>
    </row>
    <row r="4" spans="1:2">
      <c r="A4" t="s" s="4">
        <v>261</v>
      </c>
      <c r="B4"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0</v>
      </c>
      <c r="B1" t="s" s="2">
        <v>2</v>
      </c>
      <c r="C1" t="s" s="2">
        <v>29</v>
      </c>
    </row>
    <row r="2" spans="1:3">
      <c r="A2" t="s" s="4">
        <v>71</v>
      </c>
      <c r="B2" t="n" s="7">
        <v>12678</v>
      </c>
      <c r="C2" t="n" s="7">
        <v>12727</v>
      </c>
    </row>
    <row r="3" spans="1:3">
      <c r="A3" t="s" s="4">
        <v>72</v>
      </c>
      <c r="B3" t="n" s="5">
        <v>1499</v>
      </c>
      <c r="C3" t="n" s="5">
        <v>1227</v>
      </c>
    </row>
    <row r="4" spans="1:3">
      <c r="A4" t="s" s="4">
        <v>73</v>
      </c>
      <c r="B4" t="n" s="5">
        <v>476</v>
      </c>
      <c r="C4" t="n" s="5">
        <v>539</v>
      </c>
    </row>
    <row r="5" spans="1:3">
      <c r="A5" t="s" s="4">
        <v>74</v>
      </c>
      <c r="B5" t="n" s="5">
        <v>158949</v>
      </c>
      <c r="C5" t="n" s="5">
        <v>155495</v>
      </c>
    </row>
    <row r="6" spans="1:3">
      <c r="A6" t="s" s="4">
        <v>75</v>
      </c>
      <c r="B6" t="n" s="7">
        <v>36774</v>
      </c>
      <c r="C6" t="n" s="7">
        <v>34130</v>
      </c>
    </row>
    <row r="7" spans="1:3">
      <c r="A7" t="s" s="4">
        <v>76</v>
      </c>
      <c r="B7" t="n" s="5">
        <v>2317650</v>
      </c>
      <c r="C7" t="n" s="5">
        <v>2317650</v>
      </c>
    </row>
    <row r="8" spans="1:3">
      <c r="A8" t="s" s="4">
        <v>25</v>
      </c>
    </row>
    <row r="9" spans="1:3">
      <c r="A9" t="s" s="4">
        <v>77</v>
      </c>
      <c r="B9" t="n" s="8">
        <v>0.01</v>
      </c>
      <c r="C9" t="n" s="8">
        <v>0.01</v>
      </c>
    </row>
    <row r="10" spans="1:3">
      <c r="A10" t="s" s="4">
        <v>78</v>
      </c>
      <c r="B10" t="n" s="5">
        <v>80000000</v>
      </c>
      <c r="C10" t="n" s="5">
        <v>80000000</v>
      </c>
    </row>
    <row r="11" spans="1:3">
      <c r="A11" t="s" s="4">
        <v>79</v>
      </c>
      <c r="B11" t="n" s="5">
        <v>22219848</v>
      </c>
      <c r="C11" t="n" s="5">
        <v>22082140</v>
      </c>
    </row>
    <row r="12" spans="1:3">
      <c r="A12" t="s" s="4">
        <v>80</v>
      </c>
      <c r="B12" t="n" s="5">
        <v>19902198</v>
      </c>
      <c r="C12" t="n" s="5">
        <v>19764490</v>
      </c>
    </row>
    <row r="13" spans="1:3">
      <c r="A13" t="s" s="4">
        <v>27</v>
      </c>
    </row>
    <row r="14" spans="1:3">
      <c r="A14" t="s" s="4">
        <v>77</v>
      </c>
      <c r="B14" t="n" s="8">
        <v>0.01</v>
      </c>
      <c r="C14" t="n" s="8">
        <v>0.01</v>
      </c>
    </row>
    <row r="15" spans="1:3">
      <c r="A15" t="s" s="4">
        <v>78</v>
      </c>
      <c r="B15" t="n" s="5">
        <v>20000000</v>
      </c>
      <c r="C15" t="n" s="5">
        <v>20000000</v>
      </c>
    </row>
    <row r="16" spans="1:3">
      <c r="A16" t="s" s="4">
        <v>79</v>
      </c>
      <c r="B16" t="n" s="5">
        <v>5553696</v>
      </c>
      <c r="C16" t="n" s="5">
        <v>5553696</v>
      </c>
    </row>
    <row r="17" spans="1:3">
      <c r="A17" t="s" s="4">
        <v>80</v>
      </c>
      <c r="B17" t="n" s="5">
        <v>5553696</v>
      </c>
      <c r="C17" t="n" s="5">
        <v>5553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t="s" s="1">
        <v>263</v>
      </c>
      <c r="B1" t="s" s="2">
        <v>1</v>
      </c>
    </row>
    <row r="2" spans="1:2">
      <c r="B2" t="s" s="2">
        <v>2</v>
      </c>
    </row>
    <row r="3" spans="1:2">
      <c r="A3" t="s" s="4">
        <v>264</v>
      </c>
      <c r="B3" t="s" s="4">
        <v>265</v>
      </c>
    </row>
    <row r="4" spans="1:2">
      <c r="A4" t="s" s="4">
        <v>266</v>
      </c>
      <c r="B4" t="s" s="4">
        <v>267</v>
      </c>
    </row>
    <row r="5" spans="1:2">
      <c r="A5" t="s" s="4">
        <v>172</v>
      </c>
    </row>
    <row r="6" spans="1:2">
      <c r="A6" t="s" s="4">
        <v>268</v>
      </c>
      <c r="B6" t="s" s="4">
        <v>269</v>
      </c>
    </row>
    <row r="7" spans="1:2">
      <c r="A7" t="s" s="4">
        <v>270</v>
      </c>
    </row>
    <row r="8" spans="1:2">
      <c r="A8" t="s" s="4">
        <v>271</v>
      </c>
      <c r="B8" t="s"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73</v>
      </c>
      <c r="B1" t="s" s="2">
        <v>1</v>
      </c>
    </row>
    <row r="2" spans="1:2">
      <c r="B2" t="s" s="2">
        <v>2</v>
      </c>
    </row>
    <row r="3" spans="1:2">
      <c r="A3" t="s" s="3">
        <v>209</v>
      </c>
    </row>
    <row r="4" spans="1:2">
      <c r="A4" t="s" s="4">
        <v>274</v>
      </c>
      <c r="B4" t="s" s="4">
        <v>275</v>
      </c>
    </row>
    <row r="5" spans="1:2">
      <c r="A5" t="s" s="4">
        <v>276</v>
      </c>
      <c r="B5" t="s"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78</v>
      </c>
      <c r="B1" t="s" s="2">
        <v>1</v>
      </c>
    </row>
    <row r="2" spans="1:2">
      <c r="B2" t="s" s="2">
        <v>2</v>
      </c>
    </row>
    <row r="3" spans="1:2">
      <c r="A3" t="s" s="3">
        <v>215</v>
      </c>
    </row>
    <row r="4" spans="1:2">
      <c r="A4" t="s" s="4">
        <v>279</v>
      </c>
      <c r="B4" t="s"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1</v>
      </c>
      <c r="B1" t="s" s="2">
        <v>1</v>
      </c>
    </row>
    <row r="2" spans="1:2">
      <c r="B2" t="s" s="2">
        <v>2</v>
      </c>
    </row>
    <row r="3" spans="1:2">
      <c r="A3" t="s" s="3">
        <v>218</v>
      </c>
    </row>
    <row r="4" spans="1:2">
      <c r="A4" t="s" s="4">
        <v>282</v>
      </c>
      <c r="B4" t="s"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27</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8"/>
  </cols>
  <sheetData>
    <row r="1" spans="1:2">
      <c r="A1" t="s" s="1">
        <v>289</v>
      </c>
      <c r="B1" t="s" s="2">
        <v>1</v>
      </c>
    </row>
    <row r="2" spans="1:2">
      <c r="B2" t="s" s="2">
        <v>290</v>
      </c>
    </row>
    <row r="3" spans="1:2">
      <c r="A3" t="s" s="4">
        <v>291</v>
      </c>
    </row>
    <row r="4" spans="1:2">
      <c r="A4" t="s" s="3">
        <v>292</v>
      </c>
    </row>
    <row r="5" spans="1:2">
      <c r="A5" t="s" s="4">
        <v>293</v>
      </c>
      <c r="B5" t="n" s="5">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r="A1" t="s" s="1">
        <v>294</v>
      </c>
      <c r="B1" t="s" s="2">
        <v>295</v>
      </c>
    </row>
    <row r="2" spans="1:2">
      <c r="A2" t="s" s="3">
        <v>296</v>
      </c>
    </row>
    <row r="3" spans="1:2">
      <c r="A3" t="s" s="4">
        <v>297</v>
      </c>
      <c r="B3" t="s" s="4">
        <v>298</v>
      </c>
    </row>
    <row r="4" spans="1:2">
      <c r="A4" t="s" s="4">
        <v>299</v>
      </c>
      <c r="B4" t="s" s="4">
        <v>300</v>
      </c>
    </row>
    <row r="5" spans="1:2">
      <c r="A5" t="s" s="4">
        <v>301</v>
      </c>
      <c r="B5" t="n" s="7">
        <v>0</v>
      </c>
    </row>
    <row r="6" spans="1:2">
      <c r="A6" t="s" s="4">
        <v>302</v>
      </c>
    </row>
    <row r="7" spans="1:2">
      <c r="A7" t="s" s="3">
        <v>296</v>
      </c>
    </row>
    <row r="8" spans="1:2">
      <c r="A8" t="s" s="4">
        <v>303</v>
      </c>
      <c r="B8" t="s" s="4">
        <v>304</v>
      </c>
    </row>
    <row r="9" spans="1:2">
      <c r="A9" t="s" s="4">
        <v>305</v>
      </c>
    </row>
    <row r="10" spans="1:2">
      <c r="A10" t="s" s="3">
        <v>296</v>
      </c>
    </row>
    <row r="11" spans="1:2">
      <c r="A11" t="s" s="4">
        <v>303</v>
      </c>
      <c r="B11" t="s" s="4">
        <v>3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t="s" s="1">
        <v>307</v>
      </c>
      <c r="B1" t="s" s="2">
        <v>1</v>
      </c>
    </row>
    <row r="2" spans="1:2">
      <c r="B2" t="s" s="2">
        <v>308</v>
      </c>
    </row>
    <row r="3" spans="1:2">
      <c r="A3" t="s" s="3">
        <v>184</v>
      </c>
    </row>
    <row r="4" spans="1:2">
      <c r="A4" t="s" s="4">
        <v>309</v>
      </c>
      <c r="B4" t="n"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AC8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5"/>
    <col customWidth="1" max="11" min="11" width="16"/>
    <col customWidth="1" max="12" min="12" width="16"/>
    <col customWidth="1" max="13" min="13" width="14"/>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t="s" s="1">
        <v>310</v>
      </c>
      <c r="B1" t="s" s="2">
        <v>2</v>
      </c>
      <c r="C1" t="s" s="2">
        <v>311</v>
      </c>
      <c r="D1" t="s" s="2">
        <v>312</v>
      </c>
      <c r="E1" t="s" s="2">
        <v>313</v>
      </c>
      <c r="F1" t="s" s="2">
        <v>314</v>
      </c>
      <c r="G1" t="s" s="2">
        <v>315</v>
      </c>
      <c r="H1" t="s" s="2">
        <v>316</v>
      </c>
      <c r="I1" t="s" s="2">
        <v>317</v>
      </c>
      <c r="J1" t="s" s="2">
        <v>318</v>
      </c>
      <c r="K1" t="s" s="2">
        <v>319</v>
      </c>
      <c r="L1" t="s" s="2">
        <v>320</v>
      </c>
      <c r="M1" t="s" s="2">
        <v>321</v>
      </c>
      <c r="N1" t="s" s="2">
        <v>322</v>
      </c>
      <c r="O1" t="s" s="2">
        <v>323</v>
      </c>
      <c r="P1" t="s" s="2">
        <v>29</v>
      </c>
      <c r="Q1" t="s" s="2">
        <v>324</v>
      </c>
      <c r="R1" t="s" s="2">
        <v>325</v>
      </c>
      <c r="S1" t="s" s="2">
        <v>326</v>
      </c>
      <c r="T1" t="s" s="2">
        <v>327</v>
      </c>
      <c r="U1" t="s" s="2">
        <v>328</v>
      </c>
      <c r="V1" t="s" s="2">
        <v>329</v>
      </c>
      <c r="W1" t="s" s="2">
        <v>2</v>
      </c>
      <c r="X1" t="s" s="2">
        <v>83</v>
      </c>
      <c r="Y1" t="s" s="2">
        <v>2</v>
      </c>
      <c r="Z1" t="s" s="2">
        <v>83</v>
      </c>
      <c r="AA1" t="s" s="2">
        <v>330</v>
      </c>
      <c r="AB1" t="s" s="2">
        <v>331</v>
      </c>
      <c r="AC1" t="s" s="2">
        <v>332</v>
      </c>
    </row>
    <row r="2" spans="1:29">
      <c r="A2" t="s" s="3">
        <v>333</v>
      </c>
    </row>
    <row r="3" spans="1:29">
      <c r="A3" t="s" s="4">
        <v>104</v>
      </c>
      <c r="Y3" t="n" s="7">
        <v>-41000</v>
      </c>
      <c r="Z3" t="n" s="7">
        <v>-8000</v>
      </c>
    </row>
    <row r="4" spans="1:29">
      <c r="A4" t="s" s="4">
        <v>334</v>
      </c>
      <c r="Y4" t="n" s="5">
        <v>314000</v>
      </c>
      <c r="Z4" t="n" s="5">
        <v>344000</v>
      </c>
    </row>
    <row r="5" spans="1:29">
      <c r="A5" t="s" s="4">
        <v>335</v>
      </c>
      <c r="Y5" t="n" s="5">
        <v>3301000</v>
      </c>
      <c r="Z5" t="n" s="5">
        <v>2958000</v>
      </c>
    </row>
    <row r="6" spans="1:29">
      <c r="A6" t="s" s="4">
        <v>336</v>
      </c>
      <c r="Y6" t="n" s="5">
        <v>6873000</v>
      </c>
    </row>
    <row r="7" spans="1:29">
      <c r="A7" t="s" s="4">
        <v>44</v>
      </c>
      <c r="B7" t="n" s="7">
        <v>24816000</v>
      </c>
      <c r="P7" t="n" s="7">
        <v>24684000</v>
      </c>
      <c r="W7" t="n" s="7">
        <v>24816000</v>
      </c>
      <c r="Y7" t="n" s="5">
        <v>24816000</v>
      </c>
    </row>
    <row r="8" spans="1:29">
      <c r="A8" t="s" s="4">
        <v>337</v>
      </c>
      <c r="Y8" t="n" s="5">
        <v>200000</v>
      </c>
      <c r="Z8" t="n" s="7">
        <v>300000</v>
      </c>
    </row>
    <row r="9" spans="1:29">
      <c r="A9" t="s" s="4">
        <v>338</v>
      </c>
      <c r="W9" t="n" s="5">
        <v>-877000</v>
      </c>
      <c r="Y9" t="n" s="5">
        <v>-1177000</v>
      </c>
    </row>
    <row r="10" spans="1:29">
      <c r="A10" t="s" s="4">
        <v>339</v>
      </c>
      <c r="I10" t="n" s="7">
        <v>200000</v>
      </c>
    </row>
    <row r="11" spans="1:29">
      <c r="A11" t="s" s="4">
        <v>172</v>
      </c>
    </row>
    <row r="12" spans="1:29">
      <c r="A12" t="s" s="3">
        <v>333</v>
      </c>
    </row>
    <row r="13" spans="1:29">
      <c r="A13" t="s" s="4">
        <v>340</v>
      </c>
      <c r="O13" t="n" s="7">
        <v>2000000</v>
      </c>
      <c r="P13" t="n" s="7">
        <v>4000000</v>
      </c>
      <c r="Q13" t="n" s="7">
        <v>4000000</v>
      </c>
      <c r="R13" t="n" s="7">
        <v>5000000</v>
      </c>
      <c r="S13" t="n" s="7">
        <v>2250000</v>
      </c>
      <c r="T13" t="n" s="7">
        <v>750000</v>
      </c>
      <c r="U13" t="n" s="7">
        <v>4000000</v>
      </c>
      <c r="V13" t="n" s="7">
        <v>4000000</v>
      </c>
    </row>
    <row r="14" spans="1:29">
      <c r="A14" t="s" s="4">
        <v>341</v>
      </c>
      <c r="O14" t="n" s="5">
        <v>300000000</v>
      </c>
    </row>
    <row r="15" spans="1:29">
      <c r="A15" t="s" s="4">
        <v>104</v>
      </c>
      <c r="O15" t="n" s="5">
        <v>15000</v>
      </c>
    </row>
    <row r="16" spans="1:29">
      <c r="A16" t="s" s="4">
        <v>334</v>
      </c>
      <c r="O16" t="n" s="7">
        <v>27000</v>
      </c>
      <c r="Y16" t="n" s="5">
        <v>27000</v>
      </c>
    </row>
    <row r="17" spans="1:29">
      <c r="A17" t="s" s="4">
        <v>342</v>
      </c>
    </row>
    <row r="18" spans="1:29">
      <c r="A18" t="s" s="3">
        <v>333</v>
      </c>
    </row>
    <row r="19" spans="1:29">
      <c r="A19" t="s" s="4">
        <v>343</v>
      </c>
      <c r="B19" t="s" s="4">
        <v>344</v>
      </c>
      <c r="K19" t="s" s="4">
        <v>345</v>
      </c>
    </row>
    <row r="20" spans="1:29">
      <c r="A20" t="s" s="4">
        <v>346</v>
      </c>
      <c r="D20" t="n" s="10">
        <v>0.065</v>
      </c>
      <c r="M20" t="n" s="10">
        <v>0.065</v>
      </c>
    </row>
    <row r="21" spans="1:29">
      <c r="A21" t="s" s="4">
        <v>335</v>
      </c>
      <c r="D21" t="n" s="7">
        <v>1700000</v>
      </c>
      <c r="M21" t="n" s="7">
        <v>1600000</v>
      </c>
    </row>
    <row r="22" spans="1:29">
      <c r="A22" t="s" s="4">
        <v>347</v>
      </c>
      <c r="B22" t="s" s="4">
        <v>10</v>
      </c>
      <c r="K22" t="s" s="4">
        <v>348</v>
      </c>
    </row>
    <row r="23" spans="1:29">
      <c r="A23" t="s" s="4">
        <v>349</v>
      </c>
      <c r="B23" t="s" s="4">
        <v>350</v>
      </c>
      <c r="K23" t="s" s="4">
        <v>351</v>
      </c>
    </row>
    <row r="24" spans="1:29">
      <c r="A24" t="s" s="4">
        <v>352</v>
      </c>
    </row>
    <row r="25" spans="1:29">
      <c r="A25" t="s" s="3">
        <v>333</v>
      </c>
    </row>
    <row r="26" spans="1:29">
      <c r="A26" t="s" s="4">
        <v>353</v>
      </c>
      <c r="B26" t="n" s="7">
        <v>200000</v>
      </c>
      <c r="W26" t="n" s="5">
        <v>200000</v>
      </c>
      <c r="Y26" t="n" s="5">
        <v>200000</v>
      </c>
      <c r="AC26" t="n" s="7">
        <v>600000</v>
      </c>
    </row>
    <row r="27" spans="1:29">
      <c r="A27" t="s" s="4">
        <v>354</v>
      </c>
      <c r="B27" t="n" s="5">
        <v>700000</v>
      </c>
      <c r="W27" t="n" s="5">
        <v>700000</v>
      </c>
      <c r="Y27" t="n" s="5">
        <v>700000</v>
      </c>
    </row>
    <row r="28" spans="1:29">
      <c r="A28" t="s" s="4">
        <v>338</v>
      </c>
      <c r="Y28" t="n" s="5">
        <v>600000</v>
      </c>
    </row>
    <row r="29" spans="1:29">
      <c r="A29" t="s" s="4">
        <v>355</v>
      </c>
    </row>
    <row r="30" spans="1:29">
      <c r="A30" t="s" s="3">
        <v>333</v>
      </c>
    </row>
    <row r="31" spans="1:29">
      <c r="A31" t="s" s="4">
        <v>353</v>
      </c>
      <c r="B31" t="n" s="5">
        <v>1700000</v>
      </c>
      <c r="W31" t="n" s="5">
        <v>1700000</v>
      </c>
      <c r="Y31" t="n" s="5">
        <v>1700000</v>
      </c>
      <c r="AB31" t="n" s="7">
        <v>2000000</v>
      </c>
    </row>
    <row r="32" spans="1:29">
      <c r="A32" t="s" s="4">
        <v>354</v>
      </c>
      <c r="B32" t="n" s="7">
        <v>6000000</v>
      </c>
      <c r="W32" t="n" s="7">
        <v>6000000</v>
      </c>
      <c r="Y32" t="n" s="5">
        <v>6000000</v>
      </c>
    </row>
    <row r="33" spans="1:29">
      <c r="A33" t="s" s="4">
        <v>338</v>
      </c>
      <c r="Y33" t="n" s="5">
        <v>900000</v>
      </c>
    </row>
    <row r="34" spans="1:29">
      <c r="A34" t="s" s="4">
        <v>356</v>
      </c>
    </row>
    <row r="35" spans="1:29">
      <c r="A35" t="s" s="3">
        <v>333</v>
      </c>
    </row>
    <row r="36" spans="1:29">
      <c r="A36" t="s" s="4">
        <v>357</v>
      </c>
      <c r="L36" t="s" s="4">
        <v>358</v>
      </c>
    </row>
    <row r="37" spans="1:29">
      <c r="A37" t="s" s="4">
        <v>336</v>
      </c>
      <c r="L37" t="n" s="7">
        <v>1300000</v>
      </c>
    </row>
    <row r="38" spans="1:29">
      <c r="A38" t="s" s="4">
        <v>44</v>
      </c>
      <c r="L38" t="n" s="7">
        <v>3200</v>
      </c>
    </row>
    <row r="39" spans="1:29">
      <c r="A39" t="s" s="4">
        <v>359</v>
      </c>
    </row>
    <row r="40" spans="1:29">
      <c r="A40" t="s" s="3">
        <v>333</v>
      </c>
    </row>
    <row r="41" spans="1:29">
      <c r="A41" t="s" s="4">
        <v>357</v>
      </c>
      <c r="N41" t="s" s="4">
        <v>360</v>
      </c>
    </row>
    <row r="42" spans="1:29">
      <c r="A42" t="s" s="4">
        <v>336</v>
      </c>
      <c r="N42" t="n" s="7">
        <v>200000</v>
      </c>
    </row>
    <row r="43" spans="1:29">
      <c r="A43" t="s" s="4">
        <v>44</v>
      </c>
      <c r="N43" t="n" s="7">
        <v>2600</v>
      </c>
    </row>
    <row r="44" spans="1:29">
      <c r="A44" t="s" s="4">
        <v>361</v>
      </c>
      <c r="N44" t="s" s="4">
        <v>362</v>
      </c>
    </row>
    <row r="45" spans="1:29">
      <c r="A45" t="s" s="4">
        <v>363</v>
      </c>
      <c r="N45" t="s" s="4">
        <v>364</v>
      </c>
    </row>
    <row r="46" spans="1:29">
      <c r="A46" t="s" s="4">
        <v>353</v>
      </c>
      <c r="N46" t="n" s="7">
        <v>200000</v>
      </c>
    </row>
    <row r="47" spans="1:29">
      <c r="A47" t="s" s="4">
        <v>338</v>
      </c>
      <c r="Y47" t="n" s="5">
        <v>14167</v>
      </c>
    </row>
    <row r="48" spans="1:29">
      <c r="A48" t="s" s="4">
        <v>365</v>
      </c>
    </row>
    <row r="49" spans="1:29">
      <c r="A49" t="s" s="3">
        <v>333</v>
      </c>
    </row>
    <row r="50" spans="1:29">
      <c r="A50" t="s" s="4">
        <v>357</v>
      </c>
      <c r="F50" t="s" s="4">
        <v>366</v>
      </c>
    </row>
    <row r="51" spans="1:29">
      <c r="A51" t="s" s="4">
        <v>336</v>
      </c>
      <c r="F51" t="n" s="7">
        <v>1000000</v>
      </c>
    </row>
    <row r="52" spans="1:29">
      <c r="A52" t="s" s="4">
        <v>44</v>
      </c>
      <c r="F52" t="n" s="7">
        <v>5400</v>
      </c>
    </row>
    <row r="53" spans="1:29">
      <c r="A53" t="s" s="4">
        <v>367</v>
      </c>
      <c r="AA53" t="n" s="7">
        <v>1000000</v>
      </c>
    </row>
    <row r="54" spans="1:29">
      <c r="A54" t="s" s="4">
        <v>368</v>
      </c>
    </row>
    <row r="55" spans="1:29">
      <c r="A55" t="s" s="3">
        <v>333</v>
      </c>
    </row>
    <row r="56" spans="1:29">
      <c r="A56" t="s" s="4">
        <v>336</v>
      </c>
      <c r="Y56" t="n" s="7">
        <v>100000</v>
      </c>
    </row>
    <row r="57" spans="1:29">
      <c r="A57" t="s" s="4">
        <v>369</v>
      </c>
    </row>
    <row r="58" spans="1:29">
      <c r="A58" t="s" s="3">
        <v>333</v>
      </c>
    </row>
    <row r="59" spans="1:29">
      <c r="A59" t="s" s="4">
        <v>357</v>
      </c>
      <c r="G59" t="s" s="4">
        <v>370</v>
      </c>
    </row>
    <row r="60" spans="1:29">
      <c r="A60" t="s" s="4">
        <v>336</v>
      </c>
      <c r="G60" t="n" s="7">
        <v>2800000</v>
      </c>
    </row>
    <row r="61" spans="1:29">
      <c r="A61" t="s" s="4">
        <v>44</v>
      </c>
      <c r="G61" t="n" s="7">
        <v>5200</v>
      </c>
    </row>
    <row r="62" spans="1:29">
      <c r="A62" t="s" s="4">
        <v>367</v>
      </c>
      <c r="AA62" t="n" s="7">
        <v>2800000</v>
      </c>
    </row>
    <row r="63" spans="1:29">
      <c r="A63" t="s" s="4">
        <v>371</v>
      </c>
    </row>
    <row r="64" spans="1:29">
      <c r="A64" t="s" s="3">
        <v>333</v>
      </c>
    </row>
    <row r="65" spans="1:29">
      <c r="A65" t="s" s="4">
        <v>357</v>
      </c>
      <c r="J65" t="s" s="4">
        <v>372</v>
      </c>
    </row>
    <row r="66" spans="1:29">
      <c r="A66" t="s" s="4">
        <v>367</v>
      </c>
      <c r="J66" t="n" s="7">
        <v>1500000</v>
      </c>
    </row>
    <row r="67" spans="1:29">
      <c r="A67" t="s" s="4">
        <v>373</v>
      </c>
    </row>
    <row r="68" spans="1:29">
      <c r="A68" t="s" s="3">
        <v>333</v>
      </c>
    </row>
    <row r="69" spans="1:29">
      <c r="A69" t="s" s="4">
        <v>357</v>
      </c>
      <c r="D69" t="s" s="4">
        <v>344</v>
      </c>
      <c r="H69" t="s" s="4">
        <v>374</v>
      </c>
    </row>
    <row r="70" spans="1:29">
      <c r="A70" t="s" s="4">
        <v>336</v>
      </c>
      <c r="H70" t="n" s="7">
        <v>1242000</v>
      </c>
    </row>
    <row r="71" spans="1:29">
      <c r="A71" t="s" s="4">
        <v>361</v>
      </c>
      <c r="H71" t="s" s="4">
        <v>362</v>
      </c>
    </row>
    <row r="72" spans="1:29">
      <c r="A72" t="s" s="4">
        <v>375</v>
      </c>
      <c r="H72" t="n" s="7">
        <v>100000</v>
      </c>
    </row>
    <row r="73" spans="1:29">
      <c r="A73" t="s" s="4">
        <v>376</v>
      </c>
      <c r="H73" t="s" s="4">
        <v>362</v>
      </c>
    </row>
    <row r="74" spans="1:29">
      <c r="A74" t="s" s="4">
        <v>367</v>
      </c>
      <c r="D74" t="n" s="7">
        <v>1500000</v>
      </c>
      <c r="H74" t="n" s="7">
        <v>1100000</v>
      </c>
    </row>
    <row r="75" spans="1:29">
      <c r="A75" t="s" s="4">
        <v>354</v>
      </c>
      <c r="H75" t="n" s="5">
        <v>300000</v>
      </c>
    </row>
    <row r="76" spans="1:29">
      <c r="A76" t="s" s="4">
        <v>377</v>
      </c>
      <c r="H76" t="n" s="7">
        <v>100000</v>
      </c>
    </row>
    <row r="77" spans="1:29">
      <c r="A77" t="s" s="4">
        <v>378</v>
      </c>
    </row>
    <row r="78" spans="1:29">
      <c r="A78" t="s" s="3">
        <v>333</v>
      </c>
    </row>
    <row r="79" spans="1:29">
      <c r="A79" t="s" s="4">
        <v>357</v>
      </c>
      <c r="E79" t="s" s="4">
        <v>379</v>
      </c>
    </row>
    <row r="80" spans="1:29">
      <c r="A80" t="s" s="4">
        <v>367</v>
      </c>
      <c r="E80" t="n" s="7">
        <v>500000</v>
      </c>
    </row>
    <row r="81" spans="1:29">
      <c r="A81" t="s" s="4">
        <v>380</v>
      </c>
    </row>
    <row r="82" spans="1:29">
      <c r="A82" t="s" s="3">
        <v>333</v>
      </c>
    </row>
    <row r="83" spans="1:29">
      <c r="A83" t="s" s="4">
        <v>357</v>
      </c>
      <c r="E83" t="s" s="4">
        <v>379</v>
      </c>
    </row>
    <row r="84" spans="1:29">
      <c r="A84" t="s" s="4">
        <v>367</v>
      </c>
      <c r="E84" t="n" s="7">
        <v>3000000</v>
      </c>
    </row>
    <row r="85" spans="1:29">
      <c r="A85" t="s" s="4">
        <v>381</v>
      </c>
    </row>
    <row r="86" spans="1:29">
      <c r="A86" t="s" s="3">
        <v>333</v>
      </c>
    </row>
    <row r="87" spans="1:29">
      <c r="A87" t="s" s="4">
        <v>357</v>
      </c>
      <c r="C87" t="s" s="4">
        <v>382</v>
      </c>
    </row>
    <row r="88" spans="1:29">
      <c r="A88" t="s" s="4">
        <v>336</v>
      </c>
      <c r="C88" t="n" s="7">
        <v>100000</v>
      </c>
    </row>
    <row r="89" spans="1:29">
      <c r="A89" t="s" s="4">
        <v>367</v>
      </c>
      <c r="C89" t="n" s="7">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6"/>
    <col customWidth="1" max="9" min="9" width="15"/>
    <col customWidth="1" max="10" min="10" width="14"/>
  </cols>
  <sheetData>
    <row r="1" spans="1:10">
      <c r="A1" t="s" s="1">
        <v>383</v>
      </c>
      <c r="B1" t="s" s="2">
        <v>311</v>
      </c>
      <c r="C1" t="s" s="2">
        <v>312</v>
      </c>
      <c r="D1" t="s" s="2">
        <v>314</v>
      </c>
      <c r="E1" t="s" s="2">
        <v>315</v>
      </c>
      <c r="F1" t="s" s="2">
        <v>316</v>
      </c>
      <c r="G1" t="s" s="2">
        <v>317</v>
      </c>
      <c r="H1" t="s" s="2">
        <v>320</v>
      </c>
      <c r="I1" t="s" s="2">
        <v>322</v>
      </c>
      <c r="J1" t="s" s="2">
        <v>2</v>
      </c>
    </row>
    <row r="2" spans="1:10">
      <c r="A2" t="s" s="3">
        <v>384</v>
      </c>
    </row>
    <row r="3" spans="1:10">
      <c r="A3" t="s" s="4">
        <v>385</v>
      </c>
      <c r="J3" t="n" s="7">
        <v>6873</v>
      </c>
    </row>
    <row r="4" spans="1:10">
      <c r="A4" t="s" s="4">
        <v>386</v>
      </c>
    </row>
    <row r="5" spans="1:10">
      <c r="A5" t="s" s="3">
        <v>384</v>
      </c>
    </row>
    <row r="6" spans="1:10">
      <c r="A6" t="s" s="4">
        <v>385</v>
      </c>
      <c r="D6" t="n" s="7">
        <v>1000</v>
      </c>
    </row>
    <row r="7" spans="1:10">
      <c r="A7" t="s" s="4">
        <v>387</v>
      </c>
      <c r="D7" t="s" s="4">
        <v>366</v>
      </c>
    </row>
    <row r="8" spans="1:10">
      <c r="A8" t="s" s="4">
        <v>369</v>
      </c>
    </row>
    <row r="9" spans="1:10">
      <c r="A9" t="s" s="3">
        <v>384</v>
      </c>
    </row>
    <row r="10" spans="1:10">
      <c r="A10" t="s" s="4">
        <v>385</v>
      </c>
      <c r="E10" t="n" s="7">
        <v>2800</v>
      </c>
    </row>
    <row r="11" spans="1:10">
      <c r="A11" t="s" s="4">
        <v>387</v>
      </c>
      <c r="E11" t="s" s="4">
        <v>370</v>
      </c>
    </row>
    <row r="12" spans="1:10">
      <c r="A12" t="s" s="4">
        <v>388</v>
      </c>
    </row>
    <row r="13" spans="1:10">
      <c r="A13" t="s" s="3">
        <v>384</v>
      </c>
    </row>
    <row r="14" spans="1:10">
      <c r="A14" t="s" s="4">
        <v>385</v>
      </c>
      <c r="F14" t="n" s="7">
        <v>1242</v>
      </c>
    </row>
    <row r="15" spans="1:10">
      <c r="A15" t="s" s="4">
        <v>387</v>
      </c>
      <c r="C15" t="s" s="4">
        <v>344</v>
      </c>
      <c r="F15" t="s" s="4">
        <v>374</v>
      </c>
    </row>
    <row r="16" spans="1:10">
      <c r="A16" t="s" s="4">
        <v>381</v>
      </c>
    </row>
    <row r="17" spans="1:10">
      <c r="A17" t="s" s="3">
        <v>384</v>
      </c>
    </row>
    <row r="18" spans="1:10">
      <c r="A18" t="s" s="4">
        <v>385</v>
      </c>
      <c r="B18" t="n" s="7">
        <v>100</v>
      </c>
    </row>
    <row r="19" spans="1:10">
      <c r="A19" t="s" s="4">
        <v>387</v>
      </c>
      <c r="B19" t="s" s="4">
        <v>382</v>
      </c>
    </row>
    <row r="20" spans="1:10">
      <c r="A20" t="s" s="4">
        <v>356</v>
      </c>
    </row>
    <row r="21" spans="1:10">
      <c r="A21" t="s" s="3">
        <v>384</v>
      </c>
    </row>
    <row r="22" spans="1:10">
      <c r="A22" t="s" s="4">
        <v>385</v>
      </c>
      <c r="H22" t="n" s="7">
        <v>1300</v>
      </c>
    </row>
    <row r="23" spans="1:10">
      <c r="A23" t="s" s="4">
        <v>387</v>
      </c>
      <c r="H23" t="s" s="4">
        <v>358</v>
      </c>
    </row>
    <row r="24" spans="1:10">
      <c r="A24" t="s" s="4">
        <v>389</v>
      </c>
    </row>
    <row r="25" spans="1:10">
      <c r="A25" t="s" s="3">
        <v>384</v>
      </c>
    </row>
    <row r="26" spans="1:10">
      <c r="A26" t="s" s="4">
        <v>385</v>
      </c>
      <c r="G26" t="n" s="7">
        <v>201</v>
      </c>
    </row>
    <row r="27" spans="1:10">
      <c r="A27" t="s" s="4">
        <v>387</v>
      </c>
      <c r="G27" t="s" s="4">
        <v>390</v>
      </c>
    </row>
    <row r="28" spans="1:10">
      <c r="A28" t="s" s="4">
        <v>391</v>
      </c>
    </row>
    <row r="29" spans="1:10">
      <c r="A29" t="s" s="3">
        <v>384</v>
      </c>
    </row>
    <row r="30" spans="1:10">
      <c r="A30" t="s" s="4">
        <v>385</v>
      </c>
      <c r="I30" t="n" s="7">
        <v>200</v>
      </c>
    </row>
    <row r="31" spans="1:10">
      <c r="A31" t="s" s="4">
        <v>387</v>
      </c>
      <c r="I31" t="s" s="4">
        <v>360</v>
      </c>
    </row>
    <row r="32" spans="1:10">
      <c r="A32" t="s" s="4">
        <v>392</v>
      </c>
    </row>
    <row r="33" spans="1:10">
      <c r="A33" t="s" s="3">
        <v>384</v>
      </c>
    </row>
    <row r="34" spans="1:10">
      <c r="A34" t="s" s="4">
        <v>385</v>
      </c>
      <c r="J34" t="n" s="7">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82</v>
      </c>
      <c r="D1" t="s" s="2">
        <v>1</v>
      </c>
    </row>
    <row r="2" spans="1:5">
      <c r="B2" t="s" s="2">
        <v>2</v>
      </c>
      <c r="C2" t="s" s="2">
        <v>83</v>
      </c>
      <c r="D2" t="s" s="2">
        <v>2</v>
      </c>
      <c r="E2" t="s" s="2">
        <v>83</v>
      </c>
    </row>
    <row r="3" spans="1:5">
      <c r="A3" t="s" s="3">
        <v>84</v>
      </c>
    </row>
    <row r="4" spans="1:5">
      <c r="A4" t="s" s="4">
        <v>85</v>
      </c>
      <c r="B4" t="n" s="7">
        <v>49060</v>
      </c>
      <c r="C4" t="n" s="7">
        <v>49129</v>
      </c>
      <c r="D4" t="n" s="7">
        <v>95599</v>
      </c>
      <c r="E4" t="n" s="7">
        <v>95898</v>
      </c>
    </row>
    <row r="5" spans="1:5">
      <c r="A5" t="s" s="4">
        <v>86</v>
      </c>
      <c r="B5" t="n" s="5">
        <v>11499</v>
      </c>
      <c r="C5" t="n" s="5">
        <v>12319</v>
      </c>
      <c r="D5" t="n" s="5">
        <v>22290</v>
      </c>
      <c r="E5" t="n" s="5">
        <v>23631</v>
      </c>
    </row>
    <row r="6" spans="1:5">
      <c r="A6" t="s" s="4">
        <v>87</v>
      </c>
      <c r="B6" t="n" s="5">
        <v>6734</v>
      </c>
      <c r="C6" t="n" s="5">
        <v>7189</v>
      </c>
      <c r="D6" t="n" s="5">
        <v>11260</v>
      </c>
      <c r="E6" t="n" s="5">
        <v>11452</v>
      </c>
    </row>
    <row r="7" spans="1:5">
      <c r="A7" t="s" s="4">
        <v>88</v>
      </c>
      <c r="B7" t="n" s="5">
        <v>67293</v>
      </c>
      <c r="C7" t="n" s="5">
        <v>68637</v>
      </c>
      <c r="D7" t="n" s="5">
        <v>129149</v>
      </c>
      <c r="E7" t="n" s="5">
        <v>130981</v>
      </c>
    </row>
    <row r="8" spans="1:5">
      <c r="A8" t="s" s="3">
        <v>89</v>
      </c>
    </row>
    <row r="9" spans="1:5">
      <c r="A9" t="s" s="4">
        <v>90</v>
      </c>
      <c r="B9" t="n" s="5">
        <v>35187</v>
      </c>
      <c r="C9" t="n" s="5">
        <v>35815</v>
      </c>
      <c r="D9" t="n" s="5">
        <v>69104</v>
      </c>
      <c r="E9" t="n" s="5">
        <v>69161</v>
      </c>
    </row>
    <row r="10" spans="1:5">
      <c r="A10" t="s" s="4">
        <v>91</v>
      </c>
      <c r="B10" t="n" s="5">
        <v>8767</v>
      </c>
      <c r="C10" t="n" s="5">
        <v>9270</v>
      </c>
      <c r="D10" t="n" s="5">
        <v>17767</v>
      </c>
      <c r="E10" t="n" s="5">
        <v>18120</v>
      </c>
    </row>
    <row r="11" spans="1:5">
      <c r="A11" t="s" s="4">
        <v>92</v>
      </c>
      <c r="B11" t="n" s="5">
        <v>6469</v>
      </c>
      <c r="C11" t="n" s="5">
        <v>6809</v>
      </c>
      <c r="D11" t="n" s="5">
        <v>10966</v>
      </c>
      <c r="E11" t="n" s="5">
        <v>11815</v>
      </c>
    </row>
    <row r="12" spans="1:5">
      <c r="A12" t="s" s="4">
        <v>93</v>
      </c>
      <c r="B12" t="n" s="5">
        <v>3518</v>
      </c>
      <c r="C12" t="n" s="5">
        <v>3976</v>
      </c>
      <c r="D12" t="n" s="5">
        <v>7509</v>
      </c>
      <c r="E12" t="n" s="5">
        <v>9040</v>
      </c>
    </row>
    <row r="13" spans="1:5">
      <c r="A13" t="s" s="4">
        <v>94</v>
      </c>
      <c r="B13" t="n" s="5">
        <v>3060</v>
      </c>
      <c r="C13" t="n" s="5">
        <v>3167</v>
      </c>
      <c r="D13" t="n" s="5">
        <v>6232</v>
      </c>
      <c r="E13" t="n" s="5">
        <v>6296</v>
      </c>
    </row>
    <row r="14" spans="1:5">
      <c r="A14" t="s" s="4">
        <v>95</v>
      </c>
      <c r="B14" t="n" s="5">
        <v>1315</v>
      </c>
      <c r="C14" t="n" s="5">
        <v>1529</v>
      </c>
      <c r="D14" t="n" s="5">
        <v>2644</v>
      </c>
      <c r="E14" t="n" s="5">
        <v>3137</v>
      </c>
    </row>
    <row r="15" spans="1:5">
      <c r="A15" t="s" s="4">
        <v>96</v>
      </c>
      <c r="B15" t="n" s="5">
        <v>-307</v>
      </c>
      <c r="C15" t="n" s="5">
        <v>242</v>
      </c>
      <c r="D15" t="n" s="5">
        <v>-189</v>
      </c>
      <c r="E15" t="n" s="5">
        <v>369</v>
      </c>
    </row>
    <row r="16" spans="1:5">
      <c r="A16" t="s" s="4">
        <v>97</v>
      </c>
      <c r="B16" t="n" s="5">
        <v>30</v>
      </c>
      <c r="C16" t="n" s="5">
        <v>338</v>
      </c>
      <c r="D16" t="n" s="5">
        <v>159</v>
      </c>
      <c r="E16" t="n" s="5">
        <v>221</v>
      </c>
    </row>
    <row r="17" spans="1:5">
      <c r="A17" t="s" s="4">
        <v>98</v>
      </c>
      <c r="B17" t="n" s="5">
        <v>58039</v>
      </c>
      <c r="C17" t="n" s="5">
        <v>61146</v>
      </c>
      <c r="D17" t="n" s="5">
        <v>114192</v>
      </c>
      <c r="E17" t="n" s="5">
        <v>118159</v>
      </c>
    </row>
    <row r="18" spans="1:5">
      <c r="A18" t="s" s="4">
        <v>99</v>
      </c>
      <c r="B18" t="n" s="5">
        <v>9254</v>
      </c>
      <c r="C18" t="n" s="5">
        <v>7491</v>
      </c>
      <c r="D18" t="n" s="5">
        <v>14957</v>
      </c>
      <c r="E18" t="n" s="5">
        <v>12822</v>
      </c>
    </row>
    <row r="19" spans="1:5">
      <c r="A19" t="s" s="3">
        <v>100</v>
      </c>
    </row>
    <row r="20" spans="1:5">
      <c r="A20" t="s" s="4">
        <v>101</v>
      </c>
      <c r="B20" t="n" s="5">
        <v>2</v>
      </c>
      <c r="C20" t="n" s="5">
        <v>26</v>
      </c>
      <c r="D20" t="n" s="5">
        <v>3</v>
      </c>
      <c r="E20" t="n" s="5">
        <v>41</v>
      </c>
    </row>
    <row r="21" spans="1:5">
      <c r="A21" t="s" s="4">
        <v>102</v>
      </c>
      <c r="B21" t="n" s="5">
        <v>-3874</v>
      </c>
      <c r="C21" t="n" s="5">
        <v>-4068</v>
      </c>
      <c r="D21" t="n" s="5">
        <v>-7678</v>
      </c>
      <c r="E21" t="n" s="5">
        <v>-7847</v>
      </c>
    </row>
    <row r="22" spans="1:5">
      <c r="A22" t="s" s="4">
        <v>103</v>
      </c>
      <c r="B22" t="n" s="7">
        <v>444</v>
      </c>
      <c r="C22" t="n" s="7">
        <v>-1373</v>
      </c>
      <c r="D22" t="n" s="5">
        <v>-976</v>
      </c>
      <c r="E22" t="n" s="5">
        <v>-2469</v>
      </c>
    </row>
    <row r="23" spans="1:5">
      <c r="A23" t="s" s="4">
        <v>104</v>
      </c>
      <c r="D23" t="n" s="5">
        <v>-41</v>
      </c>
      <c r="E23" t="n" s="5">
        <v>-8</v>
      </c>
    </row>
    <row r="24" spans="1:5">
      <c r="A24" t="s" s="4">
        <v>105</v>
      </c>
      <c r="C24" t="n" s="7">
        <v>14</v>
      </c>
      <c r="D24" t="n" s="5">
        <v>7</v>
      </c>
      <c r="E24" t="n" s="5">
        <v>80</v>
      </c>
    </row>
    <row r="25" spans="1:5">
      <c r="A25" t="s" s="4">
        <v>106</v>
      </c>
      <c r="B25" t="n" s="7">
        <v>5826</v>
      </c>
      <c r="C25" t="n" s="5">
        <v>2090</v>
      </c>
      <c r="D25" t="n" s="5">
        <v>6272</v>
      </c>
      <c r="E25" t="n" s="5">
        <v>2619</v>
      </c>
    </row>
    <row r="26" spans="1:5">
      <c r="A26" t="s" s="4">
        <v>107</v>
      </c>
      <c r="B26" t="n" s="5">
        <v>2303</v>
      </c>
      <c r="C26" t="n" s="5">
        <v>827</v>
      </c>
      <c r="D26" t="n" s="5">
        <v>2454</v>
      </c>
      <c r="E26" t="n" s="5">
        <v>925</v>
      </c>
    </row>
    <row r="27" spans="1:5">
      <c r="A27" t="s" s="4">
        <v>108</v>
      </c>
      <c r="B27" t="n" s="7">
        <v>3523</v>
      </c>
      <c r="C27" t="n" s="7">
        <v>1263</v>
      </c>
      <c r="D27" t="n" s="7">
        <v>3818</v>
      </c>
      <c r="E27" t="n" s="7">
        <v>1694</v>
      </c>
    </row>
    <row r="28" spans="1:5">
      <c r="A28" t="s" s="3">
        <v>109</v>
      </c>
    </row>
    <row r="29" spans="1:5">
      <c r="A29" t="s" s="4">
        <v>110</v>
      </c>
      <c r="B29" t="n" s="8">
        <v>0.14</v>
      </c>
      <c r="C29" t="n" s="8">
        <v>0.05</v>
      </c>
      <c r="D29" t="n" s="8">
        <v>0.15</v>
      </c>
      <c r="E29" t="n" s="8">
        <v>0.07000000000000001</v>
      </c>
    </row>
    <row r="30" spans="1:5">
      <c r="A30" t="s" s="3">
        <v>111</v>
      </c>
    </row>
    <row r="31" spans="1:5">
      <c r="A31" t="s" s="4">
        <v>112</v>
      </c>
      <c r="B31" t="n" s="9">
        <v>0.14</v>
      </c>
      <c r="C31" t="n" s="9">
        <v>0.05</v>
      </c>
      <c r="D31" t="n" s="9">
        <v>0.15</v>
      </c>
      <c r="E31" t="n" s="9">
        <v>0.07000000000000001</v>
      </c>
    </row>
    <row r="32" spans="1:5">
      <c r="A32" t="s" s="4">
        <v>113</v>
      </c>
      <c r="B32" t="n" s="8">
        <v>0.07000000000000001</v>
      </c>
      <c r="C32" t="n" s="8">
        <v>0.06</v>
      </c>
      <c r="D32" t="n" s="8">
        <v>0.13</v>
      </c>
      <c r="E32" t="n" s="8">
        <v>0.12</v>
      </c>
    </row>
    <row r="33" spans="1:5">
      <c r="A33" t="s" s="4">
        <v>114</v>
      </c>
      <c r="B33" t="n" s="5">
        <v>25429127</v>
      </c>
      <c r="C33" t="n" s="5">
        <v>25172696</v>
      </c>
      <c r="D33" t="n" s="5">
        <v>25387813</v>
      </c>
      <c r="E33" t="n" s="5">
        <v>25118839</v>
      </c>
    </row>
    <row r="34" spans="1:5">
      <c r="A34" t="s" s="4">
        <v>115</v>
      </c>
      <c r="B34" t="n" s="5">
        <v>25829493</v>
      </c>
      <c r="C34" t="n" s="5">
        <v>25950600</v>
      </c>
      <c r="D34" t="n" s="5">
        <v>25875306</v>
      </c>
      <c r="E34" t="n" s="5">
        <v>25916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93</v>
      </c>
      <c r="B1" t="s" s="2">
        <v>308</v>
      </c>
    </row>
    <row r="2" spans="1:2">
      <c r="A2" t="s" s="3">
        <v>187</v>
      </c>
    </row>
    <row r="3" spans="1:2">
      <c r="A3" t="s" s="4">
        <v>394</v>
      </c>
      <c r="B3" t="n" s="7">
        <v>6508</v>
      </c>
    </row>
    <row r="4" spans="1:2">
      <c r="A4" t="s" s="4">
        <v>395</v>
      </c>
      <c r="B4" t="n" s="5">
        <v>65</v>
      </c>
    </row>
    <row r="5" spans="1:2">
      <c r="A5" t="s" s="4">
        <v>396</v>
      </c>
      <c r="B5" t="n" s="5">
        <v>176</v>
      </c>
    </row>
    <row r="6" spans="1:2">
      <c r="A6" t="s" s="4">
        <v>397</v>
      </c>
      <c r="B6" t="n" s="5">
        <v>124</v>
      </c>
    </row>
    <row r="7" spans="1:2">
      <c r="A7" t="s" s="4">
        <v>398</v>
      </c>
      <c r="B7" t="n" s="7">
        <v>68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29</v>
      </c>
    </row>
    <row r="2" spans="1:3">
      <c r="A2" t="s" s="3">
        <v>400</v>
      </c>
    </row>
    <row r="3" spans="1:3">
      <c r="A3" t="s" s="4">
        <v>44</v>
      </c>
      <c r="B3" t="n" s="7">
        <v>24816</v>
      </c>
      <c r="C3" t="n" s="7">
        <v>24684</v>
      </c>
    </row>
    <row r="4" spans="1:3">
      <c r="A4" t="s" s="4">
        <v>401</v>
      </c>
    </row>
    <row r="5" spans="1:3">
      <c r="A5" t="s" s="3">
        <v>400</v>
      </c>
    </row>
    <row r="6" spans="1:3">
      <c r="A6" t="s" s="4">
        <v>402</v>
      </c>
      <c r="B6" t="n" s="5">
        <v>4184</v>
      </c>
    </row>
    <row r="7" spans="1:3">
      <c r="A7" t="s" s="4">
        <v>43</v>
      </c>
      <c r="B7" t="n" s="5">
        <v>1414</v>
      </c>
    </row>
    <row r="8" spans="1:3">
      <c r="A8" t="s" s="4">
        <v>44</v>
      </c>
      <c r="B8" t="n" s="5">
        <v>132</v>
      </c>
    </row>
    <row r="9" spans="1:3">
      <c r="A9" t="s" s="4">
        <v>403</v>
      </c>
      <c r="B9" t="n" s="5">
        <v>15</v>
      </c>
    </row>
    <row r="10" spans="1:3">
      <c r="A10" t="s" s="4">
        <v>404</v>
      </c>
      <c r="B10" t="n" s="5">
        <v>404</v>
      </c>
    </row>
    <row r="11" spans="1:3">
      <c r="A11" t="s" s="4">
        <v>405</v>
      </c>
      <c r="B11" t="n" s="5">
        <v>1122</v>
      </c>
    </row>
    <row r="12" spans="1:3">
      <c r="A12" t="s" s="4">
        <v>406</v>
      </c>
      <c r="B12" t="n" s="5">
        <v>49</v>
      </c>
    </row>
    <row r="13" spans="1:3">
      <c r="A13" t="s" s="3">
        <v>407</v>
      </c>
    </row>
    <row r="14" spans="1:3">
      <c r="A14" t="s" s="4">
        <v>408</v>
      </c>
      <c r="B14" t="n" s="5">
        <v>-447</v>
      </c>
    </row>
    <row r="15" spans="1:3">
      <c r="A15" t="s" s="4">
        <v>398</v>
      </c>
      <c r="B15" t="n" s="5">
        <v>6873</v>
      </c>
    </row>
    <row r="16" spans="1:3">
      <c r="A16" t="s" s="4">
        <v>409</v>
      </c>
    </row>
    <row r="17" spans="1:3">
      <c r="A17" t="s" s="3">
        <v>400</v>
      </c>
    </row>
    <row r="18" spans="1:3">
      <c r="A18" t="s" s="4">
        <v>402</v>
      </c>
      <c r="B18" t="n" s="5">
        <v>3823</v>
      </c>
    </row>
    <row r="19" spans="1:3">
      <c r="A19" t="s" s="4">
        <v>43</v>
      </c>
      <c r="B19" t="n" s="5">
        <v>1414</v>
      </c>
    </row>
    <row r="20" spans="1:3">
      <c r="A20" t="s" s="4">
        <v>44</v>
      </c>
      <c r="B20" t="n" s="7">
        <v>14</v>
      </c>
    </row>
    <row r="21" spans="1:3">
      <c r="A21" t="s" s="4">
        <v>403</v>
      </c>
    </row>
    <row r="22" spans="1:3">
      <c r="A22" t="s" s="4">
        <v>404</v>
      </c>
    </row>
    <row r="23" spans="1:3">
      <c r="A23" t="s" s="4">
        <v>405</v>
      </c>
    </row>
    <row r="24" spans="1:3">
      <c r="A24" t="s" s="4">
        <v>406</v>
      </c>
    </row>
    <row r="25" spans="1:3">
      <c r="A25" t="s" s="3">
        <v>407</v>
      </c>
    </row>
    <row r="26" spans="1:3">
      <c r="A26" t="s" s="4">
        <v>408</v>
      </c>
    </row>
    <row r="27" spans="1:3">
      <c r="A27" t="s" s="4">
        <v>398</v>
      </c>
      <c r="B27" t="n" s="7">
        <v>5251</v>
      </c>
    </row>
    <row r="28" spans="1:3">
      <c r="A28" t="s" s="4">
        <v>410</v>
      </c>
    </row>
    <row r="29" spans="1:3">
      <c r="A29" t="s" s="3">
        <v>400</v>
      </c>
    </row>
    <row r="30" spans="1:3">
      <c r="A30" t="s" s="4">
        <v>402</v>
      </c>
      <c r="B30" t="n" s="7">
        <v>361</v>
      </c>
    </row>
    <row r="31" spans="1:3">
      <c r="A31" t="s" s="4">
        <v>43</v>
      </c>
    </row>
    <row r="32" spans="1:3">
      <c r="A32" t="s" s="4">
        <v>44</v>
      </c>
      <c r="B32" t="n" s="7">
        <v>118</v>
      </c>
    </row>
    <row r="33" spans="1:3">
      <c r="A33" t="s" s="4">
        <v>403</v>
      </c>
      <c r="B33" t="n" s="5">
        <v>15</v>
      </c>
    </row>
    <row r="34" spans="1:3">
      <c r="A34" t="s" s="4">
        <v>404</v>
      </c>
      <c r="B34" t="n" s="5">
        <v>404</v>
      </c>
    </row>
    <row r="35" spans="1:3">
      <c r="A35" t="s" s="4">
        <v>405</v>
      </c>
      <c r="B35" t="n" s="5">
        <v>1122</v>
      </c>
    </row>
    <row r="36" spans="1:3">
      <c r="A36" t="s" s="4">
        <v>406</v>
      </c>
      <c r="B36" t="n" s="5">
        <v>49</v>
      </c>
    </row>
    <row r="37" spans="1:3">
      <c r="A37" t="s" s="3">
        <v>407</v>
      </c>
    </row>
    <row r="38" spans="1:3">
      <c r="A38" t="s" s="4">
        <v>408</v>
      </c>
      <c r="B38" t="n" s="5">
        <v>-447</v>
      </c>
    </row>
    <row r="39" spans="1:3">
      <c r="A39" t="s" s="4">
        <v>398</v>
      </c>
      <c r="B39" t="n" s="7">
        <v>16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4"/>
  </cols>
  <sheetData>
    <row r="1" spans="1:10">
      <c r="A1" t="s" s="1">
        <v>411</v>
      </c>
      <c r="B1" t="s" s="2">
        <v>312</v>
      </c>
      <c r="C1" t="s" s="2">
        <v>316</v>
      </c>
      <c r="D1" t="s" s="2">
        <v>322</v>
      </c>
      <c r="E1" t="s" s="2">
        <v>331</v>
      </c>
      <c r="F1" t="s" s="2">
        <v>332</v>
      </c>
      <c r="G1" t="s" s="2">
        <v>2</v>
      </c>
      <c r="H1" t="s" s="2">
        <v>83</v>
      </c>
      <c r="I1" t="s" s="2">
        <v>2</v>
      </c>
      <c r="J1" t="s" s="2">
        <v>83</v>
      </c>
    </row>
    <row r="2" spans="1:10">
      <c r="A2" t="s" s="3">
        <v>412</v>
      </c>
    </row>
    <row r="3" spans="1:10">
      <c r="A3" t="s" s="4">
        <v>96</v>
      </c>
      <c r="G3" t="n" s="7">
        <v>-307000</v>
      </c>
      <c r="H3" t="n" s="7">
        <v>242000</v>
      </c>
      <c r="I3" t="n" s="7">
        <v>-189000</v>
      </c>
      <c r="J3" t="n" s="7">
        <v>369000</v>
      </c>
    </row>
    <row r="4" spans="1:10">
      <c r="A4" t="s" s="4">
        <v>338</v>
      </c>
      <c r="G4" t="n" s="5">
        <v>-877000</v>
      </c>
      <c r="I4" t="n" s="5">
        <v>-1177000</v>
      </c>
    </row>
    <row r="5" spans="1:10">
      <c r="A5" t="s" s="4">
        <v>359</v>
      </c>
    </row>
    <row r="6" spans="1:10">
      <c r="A6" t="s" s="3">
        <v>412</v>
      </c>
    </row>
    <row r="7" spans="1:10">
      <c r="A7" t="s" s="4">
        <v>357</v>
      </c>
      <c r="D7" t="s" s="4">
        <v>360</v>
      </c>
    </row>
    <row r="8" spans="1:10">
      <c r="A8" t="s" s="4">
        <v>361</v>
      </c>
      <c r="D8" t="s" s="4">
        <v>362</v>
      </c>
    </row>
    <row r="9" spans="1:10">
      <c r="A9" t="s" s="4">
        <v>413</v>
      </c>
      <c r="D9" t="s" s="4">
        <v>362</v>
      </c>
    </row>
    <row r="10" spans="1:10">
      <c r="A10" t="s" s="4">
        <v>414</v>
      </c>
      <c r="D10" t="n" s="7">
        <v>171000</v>
      </c>
    </row>
    <row r="11" spans="1:10">
      <c r="A11" t="s" s="4">
        <v>353</v>
      </c>
      <c r="D11" t="n" s="7">
        <v>200000</v>
      </c>
    </row>
    <row r="12" spans="1:10">
      <c r="A12" t="s" s="4">
        <v>96</v>
      </c>
      <c r="I12" t="n" s="5">
        <v>0</v>
      </c>
    </row>
    <row r="13" spans="1:10">
      <c r="A13" t="s" s="4">
        <v>338</v>
      </c>
      <c r="I13" t="n" s="7">
        <v>14167</v>
      </c>
    </row>
    <row r="14" spans="1:10">
      <c r="A14" t="s" s="4">
        <v>352</v>
      </c>
    </row>
    <row r="15" spans="1:10">
      <c r="A15" t="s" s="3">
        <v>412</v>
      </c>
    </row>
    <row r="16" spans="1:10">
      <c r="A16" t="s" s="4">
        <v>413</v>
      </c>
      <c r="F16" t="s" s="4">
        <v>362</v>
      </c>
      <c r="I16" t="s" s="4">
        <v>415</v>
      </c>
    </row>
    <row r="17" spans="1:10">
      <c r="A17" t="s" s="4">
        <v>414</v>
      </c>
      <c r="F17" t="n" s="7">
        <v>1200000</v>
      </c>
    </row>
    <row r="18" spans="1:10">
      <c r="A18" t="s" s="4">
        <v>353</v>
      </c>
      <c r="F18" t="n" s="5">
        <v>600000</v>
      </c>
      <c r="G18" t="n" s="5">
        <v>200000</v>
      </c>
      <c r="I18" t="n" s="7">
        <v>200000</v>
      </c>
    </row>
    <row r="19" spans="1:10">
      <c r="A19" t="s" s="4">
        <v>96</v>
      </c>
      <c r="F19" t="n" s="7">
        <v>100000</v>
      </c>
      <c r="I19" t="n" s="5">
        <v>200000</v>
      </c>
    </row>
    <row r="20" spans="1:10">
      <c r="A20" t="s" s="4">
        <v>338</v>
      </c>
      <c r="I20" t="n" s="5">
        <v>600000</v>
      </c>
    </row>
    <row r="21" spans="1:10">
      <c r="A21" t="s" s="4">
        <v>416</v>
      </c>
      <c r="G21" t="n" s="5">
        <v>700000</v>
      </c>
      <c r="I21" t="n" s="7">
        <v>700000</v>
      </c>
    </row>
    <row r="22" spans="1:10">
      <c r="A22" t="s" s="4">
        <v>355</v>
      </c>
    </row>
    <row r="23" spans="1:10">
      <c r="A23" t="s" s="3">
        <v>412</v>
      </c>
    </row>
    <row r="24" spans="1:10">
      <c r="A24" t="s" s="4">
        <v>413</v>
      </c>
      <c r="E24" t="s" s="4">
        <v>417</v>
      </c>
      <c r="I24" t="s" s="4">
        <v>418</v>
      </c>
    </row>
    <row r="25" spans="1:10">
      <c r="A25" t="s" s="4">
        <v>414</v>
      </c>
      <c r="E25" t="n" s="7">
        <v>8500000</v>
      </c>
    </row>
    <row r="26" spans="1:10">
      <c r="A26" t="s" s="4">
        <v>353</v>
      </c>
      <c r="E26" t="n" s="5">
        <v>2000000</v>
      </c>
      <c r="G26" t="n" s="5">
        <v>1700000</v>
      </c>
      <c r="I26" t="n" s="7">
        <v>1700000</v>
      </c>
    </row>
    <row r="27" spans="1:10">
      <c r="A27" t="s" s="4">
        <v>96</v>
      </c>
      <c r="E27" t="n" s="7">
        <v>400000</v>
      </c>
      <c r="I27" t="n" s="5">
        <v>22000</v>
      </c>
    </row>
    <row r="28" spans="1:10">
      <c r="A28" t="s" s="4">
        <v>338</v>
      </c>
      <c r="I28" t="n" s="5">
        <v>900000</v>
      </c>
    </row>
    <row r="29" spans="1:10">
      <c r="A29" t="s" s="4">
        <v>416</v>
      </c>
      <c r="G29" t="n" s="7">
        <v>6000000</v>
      </c>
      <c r="I29" t="n" s="7">
        <v>6000000</v>
      </c>
    </row>
    <row r="30" spans="1:10">
      <c r="A30" t="s" s="4">
        <v>373</v>
      </c>
    </row>
    <row r="31" spans="1:10">
      <c r="A31" t="s" s="3">
        <v>412</v>
      </c>
    </row>
    <row r="32" spans="1:10">
      <c r="A32" t="s" s="4">
        <v>357</v>
      </c>
      <c r="B32" t="s" s="4">
        <v>344</v>
      </c>
      <c r="C32" t="s" s="4">
        <v>374</v>
      </c>
    </row>
    <row r="33" spans="1:10">
      <c r="A33" t="s" s="4">
        <v>419</v>
      </c>
      <c r="B33" t="n" s="7">
        <v>1500000</v>
      </c>
      <c r="C33" t="n" s="7">
        <v>1100000</v>
      </c>
    </row>
    <row r="34" spans="1:10">
      <c r="A34" t="s" s="4">
        <v>361</v>
      </c>
      <c r="C34" t="s" s="4">
        <v>362</v>
      </c>
    </row>
    <row r="35" spans="1:10">
      <c r="A35" t="s" s="4">
        <v>375</v>
      </c>
      <c r="C35" t="n" s="7">
        <v>100000</v>
      </c>
    </row>
    <row r="36" spans="1:10">
      <c r="A36" t="s" s="4">
        <v>376</v>
      </c>
      <c r="C36" t="s" s="4">
        <v>362</v>
      </c>
    </row>
    <row r="37" spans="1:10">
      <c r="A37" t="s" s="4">
        <v>416</v>
      </c>
      <c r="C37" t="n" s="7">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0</v>
      </c>
      <c r="B1" t="s" s="2">
        <v>82</v>
      </c>
      <c r="D1" t="s" s="2">
        <v>1</v>
      </c>
    </row>
    <row r="2" spans="1:5">
      <c r="B2" t="s" s="2">
        <v>2</v>
      </c>
      <c r="C2" t="s" s="2">
        <v>83</v>
      </c>
      <c r="D2" t="s" s="2">
        <v>2</v>
      </c>
      <c r="E2" t="s" s="2">
        <v>83</v>
      </c>
    </row>
    <row r="3" spans="1:5">
      <c r="A3" t="s" s="3">
        <v>412</v>
      </c>
    </row>
    <row r="4" spans="1:5">
      <c r="A4" t="s" s="4">
        <v>421</v>
      </c>
      <c r="B4" t="n" s="7">
        <v>3286</v>
      </c>
      <c r="D4" t="n" s="7">
        <v>3285</v>
      </c>
    </row>
    <row r="5" spans="1:5">
      <c r="A5" t="s" s="4">
        <v>422</v>
      </c>
      <c r="B5" t="n" s="5">
        <v>142</v>
      </c>
      <c r="D5" t="n" s="5">
        <v>300</v>
      </c>
    </row>
    <row r="6" spans="1:5">
      <c r="A6" t="s" s="4">
        <v>423</v>
      </c>
      <c r="B6" t="n" s="5">
        <v>32</v>
      </c>
      <c r="D6" t="n" s="5">
        <v>57</v>
      </c>
    </row>
    <row r="7" spans="1:5">
      <c r="A7" t="s" s="4">
        <v>96</v>
      </c>
      <c r="B7" t="n" s="7">
        <v>-307</v>
      </c>
      <c r="C7" t="n" s="7">
        <v>242</v>
      </c>
      <c r="D7" t="n" s="7">
        <v>-189</v>
      </c>
      <c r="E7" t="n" s="7">
        <v>369</v>
      </c>
    </row>
    <row r="8" spans="1:5">
      <c r="A8" t="s" s="4">
        <v>424</v>
      </c>
    </row>
    <row r="9" spans="1:5">
      <c r="A9" t="s" s="4">
        <v>425</v>
      </c>
      <c r="B9" t="n" s="7">
        <v>-877</v>
      </c>
      <c r="D9" t="n" s="7">
        <v>-1177</v>
      </c>
    </row>
    <row r="10" spans="1:5">
      <c r="A10" t="s" s="4">
        <v>426</v>
      </c>
      <c r="B10" t="n" s="5">
        <v>2276</v>
      </c>
      <c r="D10" t="n" s="5">
        <v>2276</v>
      </c>
    </row>
    <row r="11" spans="1:5">
      <c r="A11" t="s" s="4">
        <v>427</v>
      </c>
    </row>
    <row r="12" spans="1:5">
      <c r="A12" t="s" s="3">
        <v>412</v>
      </c>
    </row>
    <row r="13" spans="1:5">
      <c r="A13" t="s" s="4">
        <v>421</v>
      </c>
      <c r="B13" t="n" s="5">
        <v>2251</v>
      </c>
      <c r="D13" t="n" s="5">
        <v>1575</v>
      </c>
    </row>
    <row r="14" spans="1:5">
      <c r="A14" t="s" s="4">
        <v>422</v>
      </c>
      <c r="B14" t="n" s="5">
        <v>88</v>
      </c>
      <c r="D14" t="n" s="5">
        <v>176</v>
      </c>
    </row>
    <row r="15" spans="1:5">
      <c r="A15" t="s" s="4">
        <v>423</v>
      </c>
      <c r="B15" t="n" s="5">
        <v>21</v>
      </c>
      <c r="D15" t="n" s="5">
        <v>31</v>
      </c>
    </row>
    <row r="16" spans="1:5">
      <c r="A16" t="s" s="4">
        <v>96</v>
      </c>
      <c r="B16" t="n" s="7">
        <v>-293</v>
      </c>
      <c r="D16" t="n" s="5">
        <v>-213</v>
      </c>
    </row>
    <row r="17" spans="1:5">
      <c r="A17" t="s" s="4">
        <v>424</v>
      </c>
      <c r="D17" t="n" s="5">
        <v>798</v>
      </c>
    </row>
    <row r="18" spans="1:5">
      <c r="A18" t="s" s="4">
        <v>425</v>
      </c>
      <c r="B18" t="n" s="7">
        <v>-877</v>
      </c>
      <c r="D18" t="n" s="5">
        <v>-1177</v>
      </c>
    </row>
    <row r="19" spans="1:5">
      <c r="A19" t="s" s="4">
        <v>426</v>
      </c>
      <c r="B19" t="n" s="5">
        <v>1190</v>
      </c>
      <c r="D19" t="n" s="5">
        <v>1190</v>
      </c>
    </row>
    <row r="20" spans="1:5">
      <c r="A20" t="s" s="4">
        <v>428</v>
      </c>
    </row>
    <row r="21" spans="1:5">
      <c r="A21" t="s" s="3">
        <v>412</v>
      </c>
    </row>
    <row r="22" spans="1:5">
      <c r="A22" t="s" s="4">
        <v>421</v>
      </c>
      <c r="B22" t="n" s="5">
        <v>1035</v>
      </c>
      <c r="D22" t="n" s="5">
        <v>1710</v>
      </c>
    </row>
    <row r="23" spans="1:5">
      <c r="A23" t="s" s="4">
        <v>422</v>
      </c>
      <c r="B23" t="n" s="5">
        <v>54</v>
      </c>
      <c r="D23" t="n" s="5">
        <v>124</v>
      </c>
    </row>
    <row r="24" spans="1:5">
      <c r="A24" t="s" s="4">
        <v>423</v>
      </c>
      <c r="B24" t="n" s="5">
        <v>11</v>
      </c>
      <c r="D24" t="n" s="5">
        <v>26</v>
      </c>
    </row>
    <row r="25" spans="1:5">
      <c r="A25" t="s" s="4">
        <v>96</v>
      </c>
      <c r="B25" t="n" s="7">
        <v>-14</v>
      </c>
      <c r="D25" t="n" s="5">
        <v>24</v>
      </c>
    </row>
    <row r="26" spans="1:5">
      <c r="A26" t="s" s="4">
        <v>424</v>
      </c>
      <c r="D26" t="n" s="7">
        <v>-798</v>
      </c>
    </row>
    <row r="27" spans="1:5">
      <c r="A27" t="s" s="4">
        <v>425</v>
      </c>
    </row>
    <row r="28" spans="1:5">
      <c r="A28" t="s" s="4">
        <v>426</v>
      </c>
      <c r="B28" t="n" s="7">
        <v>1086</v>
      </c>
      <c r="D28" t="n" s="7">
        <v>10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r="A1" t="s" s="1">
        <v>429</v>
      </c>
      <c r="B1" t="s" s="2">
        <v>1</v>
      </c>
    </row>
    <row r="2" spans="1:3">
      <c r="B2" t="s" s="2">
        <v>430</v>
      </c>
      <c r="C2" t="s" s="2">
        <v>431</v>
      </c>
    </row>
    <row r="3" spans="1:3">
      <c r="A3" t="s" s="3">
        <v>432</v>
      </c>
    </row>
    <row r="4" spans="1:3">
      <c r="A4" t="s" s="4">
        <v>433</v>
      </c>
      <c r="B4" t="n" s="5">
        <v>1</v>
      </c>
    </row>
    <row r="5" spans="1:3">
      <c r="A5" t="s" s="4">
        <v>434</v>
      </c>
      <c r="B5" t="n" s="11">
        <v>0.6</v>
      </c>
    </row>
    <row r="6" spans="1:3">
      <c r="A6" t="s" s="4">
        <v>435</v>
      </c>
      <c r="B6" t="s" s="4">
        <v>436</v>
      </c>
    </row>
    <row r="7" spans="1:3">
      <c r="A7" t="s" s="4">
        <v>437</v>
      </c>
    </row>
    <row r="8" spans="1:3">
      <c r="A8" t="s" s="3">
        <v>432</v>
      </c>
    </row>
    <row r="9" spans="1:3">
      <c r="A9" t="s" s="4">
        <v>438</v>
      </c>
      <c r="B9" t="s" s="4">
        <v>439</v>
      </c>
    </row>
    <row r="10" spans="1:3">
      <c r="A10" t="s" s="4">
        <v>440</v>
      </c>
    </row>
    <row r="11" spans="1:3">
      <c r="A11" t="s" s="3">
        <v>432</v>
      </c>
    </row>
    <row r="12" spans="1:3">
      <c r="A12" t="s" s="4">
        <v>441</v>
      </c>
      <c r="B12" t="n" s="5">
        <v>5000000</v>
      </c>
    </row>
    <row r="13" spans="1:3">
      <c r="A13" t="s" s="4">
        <v>442</v>
      </c>
      <c r="B13" t="n" s="8">
        <v>6.33</v>
      </c>
    </row>
    <row r="14" spans="1:3">
      <c r="A14" t="s" s="4">
        <v>443</v>
      </c>
      <c r="B14" t="n" s="11">
        <v>1.3</v>
      </c>
      <c r="C14" t="n" s="11">
        <v>1.5</v>
      </c>
    </row>
    <row r="15" spans="1:3">
      <c r="A15" t="s" s="4">
        <v>444</v>
      </c>
    </row>
    <row r="16" spans="1:3">
      <c r="A16" t="s" s="3">
        <v>432</v>
      </c>
    </row>
    <row r="17" spans="1:3">
      <c r="A17" t="s" s="4">
        <v>445</v>
      </c>
      <c r="B17" t="s" s="4">
        <v>446</v>
      </c>
    </row>
    <row r="18" spans="1:3">
      <c r="A18" t="s" s="4">
        <v>447</v>
      </c>
    </row>
    <row r="19" spans="1:3">
      <c r="A19" t="s" s="3">
        <v>432</v>
      </c>
    </row>
    <row r="20" spans="1:3">
      <c r="A20" t="s" s="4">
        <v>438</v>
      </c>
      <c r="B20" t="s" s="4">
        <v>448</v>
      </c>
    </row>
    <row r="21" spans="1:3">
      <c r="A21" t="s" s="4">
        <v>449</v>
      </c>
    </row>
    <row r="22" spans="1:3">
      <c r="A22" t="s" s="3">
        <v>432</v>
      </c>
    </row>
    <row r="23" spans="1:3">
      <c r="A23" t="s" s="4">
        <v>445</v>
      </c>
      <c r="B23" t="s" s="4">
        <v>450</v>
      </c>
    </row>
    <row r="24" spans="1:3">
      <c r="A24" t="s" s="4">
        <v>451</v>
      </c>
    </row>
    <row r="25" spans="1:3">
      <c r="A25" t="s" s="3">
        <v>432</v>
      </c>
    </row>
    <row r="26" spans="1:3">
      <c r="A26" t="s" s="4">
        <v>452</v>
      </c>
      <c r="B26" t="s" s="4">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4</v>
      </c>
      <c r="B1" t="s" s="2">
        <v>82</v>
      </c>
      <c r="D1" t="s" s="2">
        <v>1</v>
      </c>
    </row>
    <row r="2" spans="1:5">
      <c r="B2" t="s" s="2">
        <v>2</v>
      </c>
      <c r="C2" t="s" s="2">
        <v>83</v>
      </c>
      <c r="D2" t="s" s="2">
        <v>2</v>
      </c>
      <c r="E2" t="s" s="2">
        <v>83</v>
      </c>
    </row>
    <row r="3" spans="1:5">
      <c r="A3" t="s" s="3">
        <v>455</v>
      </c>
    </row>
    <row r="4" spans="1:5">
      <c r="A4" t="s" s="4">
        <v>456</v>
      </c>
      <c r="B4" t="n" s="7">
        <v>156</v>
      </c>
      <c r="C4" t="n" s="7">
        <v>329</v>
      </c>
      <c r="D4" t="n" s="7">
        <v>487</v>
      </c>
      <c r="E4" t="n" s="7">
        <v>932</v>
      </c>
    </row>
    <row r="5" spans="1:5">
      <c r="A5" t="s" s="4">
        <v>457</v>
      </c>
      <c r="B5" t="n" s="5">
        <v>-63</v>
      </c>
      <c r="C5" t="n" s="5">
        <v>-132</v>
      </c>
      <c r="D5" t="n" s="5">
        <v>-195</v>
      </c>
      <c r="E5" t="n" s="5">
        <v>-373</v>
      </c>
    </row>
    <row r="6" spans="1:5">
      <c r="A6" t="s" s="4">
        <v>458</v>
      </c>
      <c r="B6" t="n" s="5">
        <v>93</v>
      </c>
      <c r="C6" t="n" s="5">
        <v>197</v>
      </c>
      <c r="D6" t="n" s="5">
        <v>292</v>
      </c>
      <c r="E6" t="n" s="5">
        <v>559</v>
      </c>
    </row>
    <row r="7" spans="1:5">
      <c r="A7" t="s" s="4">
        <v>459</v>
      </c>
    </row>
    <row r="8" spans="1:5">
      <c r="A8" t="s" s="3">
        <v>455</v>
      </c>
    </row>
    <row r="9" spans="1:5">
      <c r="A9" t="s" s="4">
        <v>460</v>
      </c>
      <c r="B9" t="n" s="5">
        <v>88</v>
      </c>
      <c r="C9" t="n" s="7">
        <v>215</v>
      </c>
      <c r="D9" t="n" s="5">
        <v>316</v>
      </c>
      <c r="E9" t="n" s="7">
        <v>620</v>
      </c>
    </row>
    <row r="10" spans="1:5">
      <c r="A10" t="s" s="4">
        <v>461</v>
      </c>
      <c r="B10" t="n" s="5">
        <v>14</v>
      </c>
      <c r="D10" t="n" s="5">
        <v>15</v>
      </c>
    </row>
    <row r="11" spans="1:5">
      <c r="A11" t="s" s="4">
        <v>462</v>
      </c>
    </row>
    <row r="12" spans="1:5">
      <c r="A12" t="s" s="3">
        <v>455</v>
      </c>
    </row>
    <row r="13" spans="1:5">
      <c r="A13" t="s" s="4">
        <v>460</v>
      </c>
      <c r="B13" t="n" s="5">
        <v>25</v>
      </c>
      <c r="C13" t="n" s="7">
        <v>64</v>
      </c>
      <c r="D13" t="n" s="5">
        <v>77</v>
      </c>
      <c r="E13" t="n" s="7">
        <v>189</v>
      </c>
    </row>
    <row r="14" spans="1:5">
      <c r="A14" t="s" s="4">
        <v>169</v>
      </c>
    </row>
    <row r="15" spans="1:5">
      <c r="A15" t="s" s="3">
        <v>455</v>
      </c>
    </row>
    <row r="16" spans="1:5">
      <c r="A16" t="s" s="4">
        <v>460</v>
      </c>
      <c r="B16" t="n" s="5">
        <v>19</v>
      </c>
      <c r="C16" t="n" s="5">
        <v>36</v>
      </c>
      <c r="D16" t="n" s="5">
        <v>55</v>
      </c>
      <c r="E16" t="n" s="5">
        <v>94</v>
      </c>
    </row>
    <row r="17" spans="1:5">
      <c r="A17" t="s" s="4">
        <v>171</v>
      </c>
    </row>
    <row r="18" spans="1:5">
      <c r="A18" t="s" s="3">
        <v>455</v>
      </c>
    </row>
    <row r="19" spans="1:5">
      <c r="A19" t="s" s="4">
        <v>460</v>
      </c>
      <c r="B19" t="n" s="7">
        <v>10</v>
      </c>
      <c r="C19" t="n" s="7">
        <v>14</v>
      </c>
      <c r="D19" t="n" s="7">
        <v>24</v>
      </c>
      <c r="E19" t="n" s="7">
        <v>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r="1" spans="1:5">
      <c r="A1" t="s" s="1">
        <v>463</v>
      </c>
      <c r="B1" t="s" s="2">
        <v>82</v>
      </c>
      <c r="D1" t="s" s="2">
        <v>1</v>
      </c>
    </row>
    <row r="2" spans="1:5">
      <c r="B2" t="s" s="2">
        <v>2</v>
      </c>
      <c r="C2" t="s" s="2">
        <v>83</v>
      </c>
      <c r="D2" t="s" s="2">
        <v>2</v>
      </c>
      <c r="E2" t="s" s="2">
        <v>83</v>
      </c>
    </row>
    <row r="3" spans="1:5">
      <c r="A3" t="s" s="3">
        <v>193</v>
      </c>
    </row>
    <row r="4" spans="1:5">
      <c r="A4" t="s" s="4">
        <v>464</v>
      </c>
      <c r="C4" t="s" s="4">
        <v>465</v>
      </c>
      <c r="D4" t="s" s="4">
        <v>466</v>
      </c>
      <c r="E4" t="s" s="4">
        <v>467</v>
      </c>
    </row>
    <row r="5" spans="1:5">
      <c r="A5" t="s" s="4">
        <v>468</v>
      </c>
      <c r="C5" t="s" s="4">
        <v>469</v>
      </c>
      <c r="D5" t="s" s="4">
        <v>470</v>
      </c>
      <c r="E5" t="s" s="4">
        <v>471</v>
      </c>
    </row>
    <row r="6" spans="1:5">
      <c r="A6" t="s" s="4">
        <v>472</v>
      </c>
      <c r="C6" t="s" s="4">
        <v>300</v>
      </c>
      <c r="D6" t="s" s="4">
        <v>417</v>
      </c>
      <c r="E6" t="s" s="4">
        <v>473</v>
      </c>
    </row>
    <row r="7" spans="1:5">
      <c r="A7" t="s" s="4">
        <v>474</v>
      </c>
      <c r="C7" t="s" s="4">
        <v>475</v>
      </c>
      <c r="D7" t="s" s="4">
        <v>476</v>
      </c>
      <c r="E7" t="s" s="4">
        <v>4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78</v>
      </c>
      <c r="B1" t="s" s="2">
        <v>1</v>
      </c>
      <c r="C1" t="s" s="2">
        <v>479</v>
      </c>
    </row>
    <row r="2" spans="1:3">
      <c r="B2" t="s" s="2">
        <v>2</v>
      </c>
      <c r="C2" t="s" s="2">
        <v>29</v>
      </c>
    </row>
    <row r="3" spans="1:3">
      <c r="A3" t="s" s="3">
        <v>480</v>
      </c>
    </row>
    <row r="4" spans="1:3">
      <c r="A4" t="s" s="4">
        <v>421</v>
      </c>
      <c r="B4" t="n" s="5">
        <v>1816204</v>
      </c>
    </row>
    <row r="5" spans="1:3">
      <c r="A5" t="s" s="4">
        <v>481</v>
      </c>
      <c r="B5" t="n" s="5">
        <v>10000</v>
      </c>
    </row>
    <row r="6" spans="1:3">
      <c r="A6" t="s" s="4">
        <v>482</v>
      </c>
      <c r="B6" t="n" s="5">
        <v>-137708</v>
      </c>
    </row>
    <row r="7" spans="1:3">
      <c r="A7" t="s" s="4">
        <v>483</v>
      </c>
      <c r="B7" t="n" s="5">
        <v>-54462</v>
      </c>
    </row>
    <row r="8" spans="1:3">
      <c r="A8" t="s" s="4">
        <v>426</v>
      </c>
      <c r="B8" t="n" s="5">
        <v>1634034</v>
      </c>
      <c r="C8" t="n" s="5">
        <v>1816204</v>
      </c>
    </row>
    <row r="9" spans="1:3">
      <c r="A9" t="s" s="4">
        <v>484</v>
      </c>
      <c r="B9" t="n" s="5">
        <v>885859</v>
      </c>
    </row>
    <row r="10" spans="1:3">
      <c r="A10" t="s" s="4">
        <v>485</v>
      </c>
      <c r="B10" t="n" s="5">
        <v>710395</v>
      </c>
    </row>
    <row r="11" spans="1:3">
      <c r="A11" t="s" s="3">
        <v>486</v>
      </c>
    </row>
    <row r="12" spans="1:3">
      <c r="A12" t="s" s="4">
        <v>421</v>
      </c>
      <c r="B12" t="n" s="8">
        <v>4.88</v>
      </c>
    </row>
    <row r="13" spans="1:3">
      <c r="A13" t="s" s="4">
        <v>481</v>
      </c>
      <c r="B13" t="n" s="9">
        <v>6.08</v>
      </c>
    </row>
    <row r="14" spans="1:3">
      <c r="A14" t="s" s="4">
        <v>482</v>
      </c>
      <c r="B14" t="n" s="9">
        <v>2.16</v>
      </c>
    </row>
    <row r="15" spans="1:3">
      <c r="A15" t="s" s="4">
        <v>483</v>
      </c>
      <c r="B15" t="n" s="9">
        <v>12.15</v>
      </c>
    </row>
    <row r="16" spans="1:3">
      <c r="A16" t="s" s="4">
        <v>426</v>
      </c>
      <c r="B16" t="n" s="9">
        <v>4.87</v>
      </c>
      <c r="C16" t="n" s="8">
        <v>4.88</v>
      </c>
    </row>
    <row r="17" spans="1:3">
      <c r="A17" t="s" s="4">
        <v>484</v>
      </c>
      <c r="B17" t="n" s="9">
        <v>5.22</v>
      </c>
    </row>
    <row r="18" spans="1:3">
      <c r="A18" t="s" s="4">
        <v>485</v>
      </c>
      <c r="B18" t="n" s="9">
        <v>4.46</v>
      </c>
    </row>
    <row r="19" spans="1:3">
      <c r="A19" t="s" s="3">
        <v>487</v>
      </c>
    </row>
    <row r="20" spans="1:3">
      <c r="A20" t="s" s="4">
        <v>421</v>
      </c>
      <c r="B20" t="n" s="9">
        <v>3.39</v>
      </c>
    </row>
    <row r="21" spans="1:3">
      <c r="A21" t="s" s="4">
        <v>481</v>
      </c>
      <c r="B21" t="n" s="9">
        <v>1.98</v>
      </c>
    </row>
    <row r="22" spans="1:3">
      <c r="A22" t="s" s="4">
        <v>482</v>
      </c>
      <c r="B22" t="n" s="9">
        <v>1.31</v>
      </c>
    </row>
    <row r="23" spans="1:3">
      <c r="A23" t="s" s="4">
        <v>483</v>
      </c>
      <c r="B23" t="n" s="9">
        <v>8.050000000000001</v>
      </c>
    </row>
    <row r="24" spans="1:3">
      <c r="A24" t="s" s="4">
        <v>426</v>
      </c>
      <c r="B24" t="n" s="9">
        <v>3.4</v>
      </c>
      <c r="C24" t="n" s="8">
        <v>3.39</v>
      </c>
    </row>
    <row r="25" spans="1:3">
      <c r="A25" t="s" s="4">
        <v>484</v>
      </c>
      <c r="B25" t="n" s="9">
        <v>3.72</v>
      </c>
    </row>
    <row r="26" spans="1:3">
      <c r="A26" t="s" s="4">
        <v>485</v>
      </c>
      <c r="B26" t="n" s="8">
        <v>3.01</v>
      </c>
    </row>
    <row r="27" spans="1:3">
      <c r="A27" t="s" s="3">
        <v>488</v>
      </c>
    </row>
    <row r="28" spans="1:3">
      <c r="A28" t="s" s="6">
        <v>489</v>
      </c>
      <c r="B28" t="s" s="4">
        <v>490</v>
      </c>
      <c r="C28" t="s" s="4">
        <v>491</v>
      </c>
    </row>
    <row r="29" spans="1:3">
      <c r="A29" t="s" s="6">
        <v>489</v>
      </c>
      <c r="B29" t="s" s="4">
        <v>490</v>
      </c>
      <c r="C29" t="s" s="4">
        <v>491</v>
      </c>
    </row>
    <row r="30" spans="1:3">
      <c r="A30" t="s" s="4">
        <v>484</v>
      </c>
      <c r="B30" t="s" s="4">
        <v>492</v>
      </c>
    </row>
    <row r="31" spans="1:3">
      <c r="A31" t="s" s="4">
        <v>485</v>
      </c>
      <c r="B31" t="s" s="4">
        <v>446</v>
      </c>
    </row>
    <row r="32" spans="1:3">
      <c r="A32" t="s" s="3">
        <v>493</v>
      </c>
    </row>
    <row r="33" spans="1:3">
      <c r="A33" t="s" s="4">
        <v>421</v>
      </c>
      <c r="B33" t="n" s="7">
        <v>5718</v>
      </c>
    </row>
    <row r="34" spans="1:3">
      <c r="A34" t="s" s="4">
        <v>426</v>
      </c>
      <c r="B34" t="n" s="5">
        <v>2979</v>
      </c>
      <c r="C34" t="n" s="7">
        <v>5718</v>
      </c>
    </row>
    <row r="35" spans="1:3">
      <c r="A35" t="s" s="4">
        <v>484</v>
      </c>
      <c r="B35" t="n" s="5">
        <v>1365</v>
      </c>
    </row>
    <row r="36" spans="1:3">
      <c r="A36" t="s" s="4">
        <v>485</v>
      </c>
      <c r="B36" t="n" s="7">
        <v>1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r="1" spans="1:2">
      <c r="A1" t="s" s="1">
        <v>494</v>
      </c>
      <c r="B1" t="s" s="2">
        <v>295</v>
      </c>
    </row>
    <row r="2" spans="1:2">
      <c r="A2" t="s" s="3">
        <v>480</v>
      </c>
    </row>
    <row r="3" spans="1:2">
      <c r="A3" t="s" s="4">
        <v>495</v>
      </c>
    </row>
    <row r="4" spans="1:2">
      <c r="A4" t="s" s="4">
        <v>481</v>
      </c>
      <c r="B4" t="n" s="5">
        <v>10000</v>
      </c>
    </row>
    <row r="5" spans="1:2">
      <c r="A5" t="s" s="4">
        <v>496</v>
      </c>
    </row>
    <row r="6" spans="1:2">
      <c r="A6" t="s" s="4">
        <v>497</v>
      </c>
    </row>
    <row r="7" spans="1:2">
      <c r="A7" t="s" s="4">
        <v>498</v>
      </c>
      <c r="B7" t="n" s="5">
        <v>10000</v>
      </c>
    </row>
    <row r="8" spans="1:2">
      <c r="A8" t="s" s="3">
        <v>499</v>
      </c>
    </row>
    <row r="9" spans="1:2">
      <c r="A9" t="s" s="4">
        <v>495</v>
      </c>
    </row>
    <row r="10" spans="1:2">
      <c r="A10" t="s" s="4">
        <v>481</v>
      </c>
      <c r="B10" t="n" s="8">
        <v>5.83</v>
      </c>
    </row>
    <row r="11" spans="1:2">
      <c r="A11" t="s" s="4">
        <v>496</v>
      </c>
    </row>
    <row r="12" spans="1:2">
      <c r="A12" t="s" s="4">
        <v>497</v>
      </c>
    </row>
    <row r="13" spans="1:2">
      <c r="A13" t="s" s="4">
        <v>498</v>
      </c>
      <c r="B13" t="n" s="8">
        <v>5.83</v>
      </c>
    </row>
    <row r="14" spans="1:2">
      <c r="A14" t="s" s="3">
        <v>488</v>
      </c>
    </row>
    <row r="15" spans="1:2">
      <c r="A15" t="s" s="4">
        <v>500</v>
      </c>
      <c r="B15" t="s" s="4">
        <v>501</v>
      </c>
    </row>
    <row r="16" spans="1:2">
      <c r="A16" t="s" s="4">
        <v>481</v>
      </c>
      <c r="B16" t="s" s="4">
        <v>439</v>
      </c>
    </row>
    <row r="17" spans="1:2">
      <c r="A17" t="s" s="4">
        <v>500</v>
      </c>
      <c r="B17" t="s" s="4">
        <v>501</v>
      </c>
    </row>
    <row r="18" spans="1:2">
      <c r="A18" t="s" s="3">
        <v>493</v>
      </c>
    </row>
    <row r="19" spans="1:2">
      <c r="A19" t="s" s="4">
        <v>421</v>
      </c>
    </row>
    <row r="20" spans="1:2">
      <c r="A20" t="s" s="4">
        <v>481</v>
      </c>
      <c r="B20" t="n" s="7">
        <v>63</v>
      </c>
    </row>
    <row r="21" spans="1:2">
      <c r="A21" t="s" s="4">
        <v>426</v>
      </c>
      <c r="B21" t="n" s="7">
        <v>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02</v>
      </c>
      <c r="B1" t="s" s="2">
        <v>82</v>
      </c>
      <c r="D1" t="s" s="2">
        <v>1</v>
      </c>
    </row>
    <row r="2" spans="1:6">
      <c r="B2" t="s" s="2">
        <v>2</v>
      </c>
      <c r="C2" t="s" s="2">
        <v>83</v>
      </c>
      <c r="D2" t="s" s="2">
        <v>2</v>
      </c>
      <c r="E2" t="s" s="2">
        <v>83</v>
      </c>
      <c r="F2" t="s" s="2">
        <v>503</v>
      </c>
    </row>
    <row r="3" spans="1:6">
      <c r="A3" t="s" s="3">
        <v>504</v>
      </c>
    </row>
    <row r="4" spans="1:6">
      <c r="A4" t="s" s="4">
        <v>505</v>
      </c>
      <c r="B4" t="n" s="11">
        <v>0.2</v>
      </c>
      <c r="C4" t="n" s="11">
        <v>0.3</v>
      </c>
      <c r="D4" t="n" s="11">
        <v>0.5</v>
      </c>
      <c r="E4" t="n" s="11">
        <v>0.9</v>
      </c>
    </row>
    <row r="5" spans="1:6">
      <c r="A5" t="s" s="4">
        <v>506</v>
      </c>
    </row>
    <row r="6" spans="1:6">
      <c r="A6" t="s" s="3">
        <v>504</v>
      </c>
    </row>
    <row r="7" spans="1:6">
      <c r="A7" t="s" s="4">
        <v>507</v>
      </c>
      <c r="F7" t="n" s="11">
        <v>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82</v>
      </c>
      <c r="D1" t="s" s="2">
        <v>1</v>
      </c>
    </row>
    <row r="2" spans="1:5">
      <c r="B2" t="s" s="2">
        <v>2</v>
      </c>
      <c r="C2" t="s" s="2">
        <v>83</v>
      </c>
      <c r="D2" t="s" s="2">
        <v>2</v>
      </c>
      <c r="E2" t="s" s="2">
        <v>83</v>
      </c>
    </row>
    <row r="3" spans="1:5">
      <c r="A3" t="s" s="4">
        <v>117</v>
      </c>
      <c r="B3" t="n" s="7">
        <v>35187</v>
      </c>
      <c r="C3" t="n" s="7">
        <v>35815</v>
      </c>
      <c r="D3" t="n" s="7">
        <v>69104</v>
      </c>
      <c r="E3" t="n" s="7">
        <v>69161</v>
      </c>
    </row>
    <row r="4" spans="1:5">
      <c r="A4" t="s" s="4">
        <v>118</v>
      </c>
      <c r="B4" t="n" s="5">
        <v>3518</v>
      </c>
      <c r="C4" t="n" s="5">
        <v>3976</v>
      </c>
      <c r="D4" t="n" s="5">
        <v>7509</v>
      </c>
      <c r="E4" t="n" s="5">
        <v>9040</v>
      </c>
    </row>
    <row r="5" spans="1:5">
      <c r="A5" t="s" s="4">
        <v>119</v>
      </c>
    </row>
    <row r="6" spans="1:5">
      <c r="A6" t="s" s="4">
        <v>117</v>
      </c>
      <c r="B6" t="n" s="5">
        <v>365</v>
      </c>
      <c r="C6" t="n" s="5">
        <v>364</v>
      </c>
      <c r="D6" t="n" s="5">
        <v>730</v>
      </c>
      <c r="E6" t="n" s="5">
        <v>723</v>
      </c>
    </row>
    <row r="7" spans="1:5">
      <c r="A7" t="s" s="4">
        <v>118</v>
      </c>
      <c r="B7" t="n" s="7">
        <v>36</v>
      </c>
      <c r="C7" t="n" s="7">
        <v>5</v>
      </c>
      <c r="D7" t="n" s="7">
        <v>69</v>
      </c>
      <c r="E7" t="n" s="7">
        <v>1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6"/>
  </cols>
  <sheetData>
    <row r="1" spans="1:2">
      <c r="A1" t="s" s="1">
        <v>508</v>
      </c>
      <c r="B1" t="s" s="2">
        <v>295</v>
      </c>
    </row>
    <row r="2" spans="1:2">
      <c r="A2" t="s" s="4">
        <v>509</v>
      </c>
    </row>
    <row r="3" spans="1:2">
      <c r="A3" t="s" s="3">
        <v>510</v>
      </c>
    </row>
    <row r="4" spans="1:2">
      <c r="A4" t="s" s="4">
        <v>511</v>
      </c>
      <c r="B4" t="s" s="4">
        <v>344</v>
      </c>
    </row>
    <row r="5" spans="1:2">
      <c r="A5" t="s" s="4">
        <v>512</v>
      </c>
      <c r="B5" t="s" s="4">
        <v>10</v>
      </c>
    </row>
    <row r="6" spans="1:2">
      <c r="A6" t="s" s="4">
        <v>513</v>
      </c>
      <c r="B6" t="n" s="10">
        <v>0.065</v>
      </c>
    </row>
    <row r="7" spans="1:2">
      <c r="A7" t="s" s="4">
        <v>514</v>
      </c>
      <c r="B7" t="n" s="7">
        <v>1654</v>
      </c>
    </row>
    <row r="8" spans="1:2">
      <c r="A8" t="s" s="4">
        <v>515</v>
      </c>
    </row>
    <row r="9" spans="1:2">
      <c r="A9" t="s" s="3">
        <v>510</v>
      </c>
    </row>
    <row r="10" spans="1:2">
      <c r="A10" t="s" s="4">
        <v>511</v>
      </c>
      <c r="B10" t="s" s="4">
        <v>345</v>
      </c>
    </row>
    <row r="11" spans="1:2">
      <c r="A11" t="s" s="4">
        <v>512</v>
      </c>
      <c r="B11" t="s" s="4">
        <v>348</v>
      </c>
    </row>
    <row r="12" spans="1:2">
      <c r="A12" t="s" s="4">
        <v>513</v>
      </c>
      <c r="B12" t="n" s="10">
        <v>0.065</v>
      </c>
    </row>
    <row r="13" spans="1:2">
      <c r="A13" t="s" s="4">
        <v>514</v>
      </c>
      <c r="B13" t="n" s="7">
        <v>1647</v>
      </c>
    </row>
    <row r="14" spans="1:2">
      <c r="A14" t="s" s="4">
        <v>516</v>
      </c>
    </row>
    <row r="15" spans="1:2">
      <c r="A15" t="s" s="3">
        <v>510</v>
      </c>
    </row>
    <row r="16" spans="1:2">
      <c r="A16" t="s" s="4">
        <v>511</v>
      </c>
      <c r="B16" t="s" s="4">
        <v>517</v>
      </c>
    </row>
    <row r="17" spans="1:2">
      <c r="A17" t="s" s="4">
        <v>512</v>
      </c>
      <c r="B17" t="s" s="4">
        <v>518</v>
      </c>
    </row>
    <row r="18" spans="1:2">
      <c r="A18" t="s" s="4">
        <v>513</v>
      </c>
      <c r="B18" t="n" s="10">
        <v>0.065</v>
      </c>
    </row>
    <row r="19" spans="1:2">
      <c r="A19" t="s" s="4">
        <v>514</v>
      </c>
      <c r="B19" t="n" s="7">
        <v>1646</v>
      </c>
    </row>
    <row r="20" spans="1:2">
      <c r="A20" t="s" s="4">
        <v>519</v>
      </c>
    </row>
    <row r="21" spans="1:2">
      <c r="A21" t="s" s="3">
        <v>510</v>
      </c>
    </row>
    <row r="22" spans="1:2">
      <c r="A22" t="s" s="4">
        <v>511</v>
      </c>
      <c r="B22" t="s" s="4">
        <v>520</v>
      </c>
    </row>
    <row r="23" spans="1:2">
      <c r="A23" t="s" s="4">
        <v>512</v>
      </c>
      <c r="B23" t="s" s="4">
        <v>521</v>
      </c>
    </row>
    <row r="24" spans="1:2">
      <c r="A24" t="s" s="4">
        <v>513</v>
      </c>
      <c r="B24" t="n" s="10">
        <v>0.0625</v>
      </c>
    </row>
    <row r="25" spans="1:2">
      <c r="A25" t="s" s="4">
        <v>514</v>
      </c>
      <c r="B25" t="n" s="7">
        <v>1579</v>
      </c>
    </row>
    <row r="26" spans="1:2">
      <c r="A26" t="s" s="4">
        <v>522</v>
      </c>
    </row>
    <row r="27" spans="1:2">
      <c r="A27" t="s" s="3">
        <v>510</v>
      </c>
    </row>
    <row r="28" spans="1:2">
      <c r="A28" t="s" s="4">
        <v>511</v>
      </c>
      <c r="B28" t="s" s="4">
        <v>523</v>
      </c>
    </row>
    <row r="29" spans="1:2">
      <c r="A29" t="s" s="4">
        <v>512</v>
      </c>
      <c r="B29" t="s" s="4">
        <v>524</v>
      </c>
    </row>
    <row r="30" spans="1:2">
      <c r="A30" t="s" s="4">
        <v>513</v>
      </c>
      <c r="B30" t="n" s="10">
        <v>0.06</v>
      </c>
    </row>
    <row r="31" spans="1:2">
      <c r="A31" t="s" s="4">
        <v>514</v>
      </c>
      <c r="B31" t="n" s="7">
        <v>1514</v>
      </c>
    </row>
    <row r="32" spans="1:2">
      <c r="A32" t="s" s="4">
        <v>525</v>
      </c>
    </row>
    <row r="33" spans="1:2">
      <c r="A33" t="s" s="3">
        <v>510</v>
      </c>
    </row>
    <row r="34" spans="1:2">
      <c r="A34" t="s" s="4">
        <v>511</v>
      </c>
      <c r="B34" t="s" s="4">
        <v>526</v>
      </c>
    </row>
    <row r="35" spans="1:2">
      <c r="A35" t="s" s="4">
        <v>512</v>
      </c>
      <c r="B35" t="s" s="4">
        <v>527</v>
      </c>
    </row>
    <row r="36" spans="1:2">
      <c r="A36" t="s" s="4">
        <v>513</v>
      </c>
      <c r="B36" t="n" s="10">
        <v>0.0575</v>
      </c>
    </row>
    <row r="37" spans="1:2">
      <c r="A37" t="s" s="4">
        <v>514</v>
      </c>
      <c r="B37" t="n" s="7">
        <v>14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t="s" s="1">
        <v>528</v>
      </c>
      <c r="B1" t="s" s="2">
        <v>323</v>
      </c>
      <c r="C1" t="s" s="2">
        <v>529</v>
      </c>
      <c r="D1" t="s" s="2">
        <v>328</v>
      </c>
      <c r="E1" t="s" s="2">
        <v>529</v>
      </c>
      <c r="F1" t="s" s="2">
        <v>2</v>
      </c>
      <c r="G1" t="s" s="2">
        <v>83</v>
      </c>
      <c r="H1" t="s" s="2">
        <v>2</v>
      </c>
      <c r="I1" t="s" s="2">
        <v>83</v>
      </c>
      <c r="J1" t="s" s="2">
        <v>29</v>
      </c>
    </row>
    <row r="2" spans="1:10">
      <c r="A2" t="s" s="3">
        <v>530</v>
      </c>
    </row>
    <row r="3" spans="1:10">
      <c r="A3" t="s" s="4">
        <v>531</v>
      </c>
      <c r="H3" t="n" s="7">
        <v>314000</v>
      </c>
      <c r="I3" t="n" s="7">
        <v>344000</v>
      </c>
    </row>
    <row r="4" spans="1:10">
      <c r="A4" t="s" s="4">
        <v>104</v>
      </c>
      <c r="H4" t="n" s="5">
        <v>-41000</v>
      </c>
      <c r="I4" t="n" s="5">
        <v>-8000</v>
      </c>
    </row>
    <row r="5" spans="1:10">
      <c r="A5" t="s" s="4">
        <v>532</v>
      </c>
      <c r="F5" t="n" s="7">
        <v>49000</v>
      </c>
      <c r="H5" t="n" s="5">
        <v>49000</v>
      </c>
      <c r="J5" t="n" s="7">
        <v>48000</v>
      </c>
    </row>
    <row r="6" spans="1:10">
      <c r="A6" t="s" s="4">
        <v>172</v>
      </c>
    </row>
    <row r="7" spans="1:10">
      <c r="A7" t="s" s="3">
        <v>530</v>
      </c>
    </row>
    <row r="8" spans="1:10">
      <c r="A8" t="s" s="4">
        <v>533</v>
      </c>
      <c r="C8" t="n" s="7">
        <v>300000000</v>
      </c>
      <c r="E8" t="n" s="7">
        <v>300000000</v>
      </c>
      <c r="F8" t="n" s="5">
        <v>274000000</v>
      </c>
      <c r="H8" t="n" s="5">
        <v>274000000</v>
      </c>
    </row>
    <row r="9" spans="1:10">
      <c r="A9" t="s" s="4">
        <v>102</v>
      </c>
      <c r="F9" t="n" s="7">
        <v>47000</v>
      </c>
      <c r="G9" t="n" s="7">
        <v>48000</v>
      </c>
      <c r="H9" t="n" s="5">
        <v>93000</v>
      </c>
      <c r="I9" t="n" s="7">
        <v>94000</v>
      </c>
    </row>
    <row r="10" spans="1:10">
      <c r="A10" t="s" s="4">
        <v>531</v>
      </c>
      <c r="B10" t="n" s="7">
        <v>27000</v>
      </c>
      <c r="H10" t="n" s="7">
        <v>27000</v>
      </c>
    </row>
    <row r="11" spans="1:10">
      <c r="A11" t="s" s="4">
        <v>534</v>
      </c>
      <c r="C11" t="n" s="7">
        <v>298500000</v>
      </c>
      <c r="E11" t="n" s="5">
        <v>298500000</v>
      </c>
    </row>
    <row r="12" spans="1:10">
      <c r="A12" t="s" s="4">
        <v>535</v>
      </c>
      <c r="C12" t="s" s="4">
        <v>536</v>
      </c>
      <c r="D12" t="s" s="4">
        <v>536</v>
      </c>
    </row>
    <row r="13" spans="1:10">
      <c r="A13" t="s" s="4">
        <v>537</v>
      </c>
      <c r="E13" t="n" s="5">
        <v>60000000</v>
      </c>
    </row>
    <row r="14" spans="1:10">
      <c r="A14" t="s" s="4">
        <v>538</v>
      </c>
      <c r="D14" t="n" s="7">
        <v>750000</v>
      </c>
    </row>
    <row r="15" spans="1:10">
      <c r="A15" t="s" s="4">
        <v>104</v>
      </c>
      <c r="B15" t="n" s="5">
        <v>15000</v>
      </c>
    </row>
    <row r="16" spans="1:10">
      <c r="A16" t="s" s="4">
        <v>539</v>
      </c>
      <c r="H16" t="s" s="4">
        <v>540</v>
      </c>
    </row>
    <row r="17" spans="1:10">
      <c r="A17" t="s" s="4">
        <v>541</v>
      </c>
      <c r="H17" t="s" s="4">
        <v>542</v>
      </c>
    </row>
    <row r="18" spans="1:10">
      <c r="A18" t="s" s="4">
        <v>543</v>
      </c>
      <c r="H18" t="s" s="4">
        <v>544</v>
      </c>
    </row>
    <row r="19" spans="1:10">
      <c r="A19" t="s" s="4">
        <v>545</v>
      </c>
      <c r="F19" t="s" s="4">
        <v>546</v>
      </c>
      <c r="H19" t="s" s="4">
        <v>546</v>
      </c>
    </row>
    <row r="20" spans="1:10">
      <c r="A20" t="s" s="4">
        <v>547</v>
      </c>
      <c r="F20" t="s" s="4">
        <v>548</v>
      </c>
      <c r="H20" t="s" s="4">
        <v>548</v>
      </c>
    </row>
    <row r="21" spans="1:10">
      <c r="A21" t="s" s="4">
        <v>341</v>
      </c>
      <c r="B21" t="n" s="7">
        <v>300000000</v>
      </c>
    </row>
    <row r="22" spans="1:10">
      <c r="A22" t="s" s="4">
        <v>549</v>
      </c>
      <c r="H22" t="s" s="4">
        <v>544</v>
      </c>
    </row>
    <row r="23" spans="1:10">
      <c r="A23" t="s" s="4">
        <v>550</v>
      </c>
      <c r="F23" t="s" s="4">
        <v>542</v>
      </c>
      <c r="H23" t="s" s="4">
        <v>542</v>
      </c>
    </row>
    <row r="24" spans="1:10">
      <c r="A24" t="s" s="4">
        <v>175</v>
      </c>
    </row>
    <row r="25" spans="1:10">
      <c r="A25" t="s" s="3">
        <v>530</v>
      </c>
    </row>
    <row r="26" spans="1:10">
      <c r="A26" t="s" s="4">
        <v>533</v>
      </c>
      <c r="C26" t="n" s="7">
        <v>25000000</v>
      </c>
      <c r="E26" t="n" s="7">
        <v>25000000</v>
      </c>
      <c r="F26" t="n" s="7">
        <v>4500000</v>
      </c>
      <c r="H26" t="n" s="7">
        <v>4500000</v>
      </c>
    </row>
    <row r="27" spans="1:10">
      <c r="A27" t="s" s="4">
        <v>535</v>
      </c>
      <c r="E27" t="s" s="4">
        <v>453</v>
      </c>
    </row>
    <row r="28" spans="1:10">
      <c r="A28" t="s" s="4">
        <v>541</v>
      </c>
      <c r="H28" t="s" s="4">
        <v>551</v>
      </c>
    </row>
    <row r="29" spans="1:10">
      <c r="A29" t="s" s="4">
        <v>543</v>
      </c>
      <c r="H29" t="s" s="4">
        <v>546</v>
      </c>
    </row>
    <row r="30" spans="1:10">
      <c r="A30" t="s" s="4">
        <v>552</v>
      </c>
      <c r="H30" t="s" s="4">
        <v>553</v>
      </c>
    </row>
    <row r="31" spans="1:10">
      <c r="A31" t="s" s="4">
        <v>554</v>
      </c>
    </row>
    <row r="32" spans="1:10">
      <c r="A32" t="s" s="3">
        <v>530</v>
      </c>
    </row>
    <row r="33" spans="1:10">
      <c r="A33" t="s" s="4">
        <v>555</v>
      </c>
      <c r="H33" t="s" s="4">
        <v>556</v>
      </c>
    </row>
    <row r="34" spans="1:10">
      <c r="A34" t="s" s="4">
        <v>557</v>
      </c>
      <c r="F34" t="s" s="4">
        <v>558</v>
      </c>
      <c r="H34" t="s" s="4">
        <v>558</v>
      </c>
      <c r="J34" t="s" s="4">
        <v>559</v>
      </c>
    </row>
    <row r="35" spans="1:10">
      <c r="A35" t="s" s="4">
        <v>560</v>
      </c>
      <c r="F35" t="s" s="4">
        <v>561</v>
      </c>
      <c r="H35" t="s" s="4">
        <v>561</v>
      </c>
    </row>
    <row r="36" spans="1:10">
      <c r="A36" t="s" s="4">
        <v>562</v>
      </c>
    </row>
    <row r="37" spans="1:10">
      <c r="A37" t="s" s="3">
        <v>530</v>
      </c>
    </row>
    <row r="38" spans="1:10">
      <c r="A38" t="s" s="4">
        <v>560</v>
      </c>
      <c r="F38" t="s" s="4">
        <v>563</v>
      </c>
      <c r="H38" t="s" s="4">
        <v>563</v>
      </c>
    </row>
    <row r="39" spans="1:10">
      <c r="A39" t="s" s="4">
        <v>564</v>
      </c>
    </row>
    <row r="40" spans="1:10">
      <c r="A40" t="s" s="3">
        <v>530</v>
      </c>
    </row>
    <row r="41" spans="1:10">
      <c r="A41" t="s" s="4">
        <v>560</v>
      </c>
      <c r="F41" t="s" s="4">
        <v>565</v>
      </c>
      <c r="H41" t="s" s="4">
        <v>565</v>
      </c>
      <c r="J41" t="s" s="4">
        <v>566</v>
      </c>
    </row>
    <row r="42" spans="1:10">
      <c r="A42" t="s" s="4">
        <v>567</v>
      </c>
    </row>
    <row r="43" spans="1:10">
      <c r="A43" t="s" s="3">
        <v>530</v>
      </c>
    </row>
    <row r="44" spans="1:10">
      <c r="A44" t="s" s="4">
        <v>557</v>
      </c>
      <c r="F44" t="s" s="4">
        <v>568</v>
      </c>
      <c r="H44" t="s" s="4">
        <v>568</v>
      </c>
    </row>
    <row r="45" spans="1:10">
      <c r="A45" t="s" s="4">
        <v>569</v>
      </c>
    </row>
    <row r="46" spans="1:10">
      <c r="A46" t="s" s="3">
        <v>530</v>
      </c>
    </row>
    <row r="47" spans="1:10">
      <c r="A47" t="s" s="4">
        <v>557</v>
      </c>
      <c r="F47" t="s" s="4">
        <v>544</v>
      </c>
      <c r="H47" t="s" s="4">
        <v>5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70</v>
      </c>
      <c r="B1" t="s" s="2">
        <v>323</v>
      </c>
      <c r="C1" t="s" s="2">
        <v>29</v>
      </c>
      <c r="D1" t="s" s="2">
        <v>324</v>
      </c>
      <c r="E1" t="s" s="2">
        <v>325</v>
      </c>
      <c r="F1" t="s" s="2">
        <v>326</v>
      </c>
      <c r="G1" t="s" s="2">
        <v>327</v>
      </c>
      <c r="H1" t="s" s="2">
        <v>328</v>
      </c>
      <c r="I1" t="s" s="2">
        <v>329</v>
      </c>
    </row>
    <row r="2" spans="1:9">
      <c r="A2" t="s" s="3">
        <v>571</v>
      </c>
    </row>
    <row r="3" spans="1:9">
      <c r="A3" t="s" s="4">
        <v>572</v>
      </c>
      <c r="B3" t="n" s="7">
        <v>2000</v>
      </c>
      <c r="C3" t="n" s="7">
        <v>4000</v>
      </c>
      <c r="D3" t="n" s="7">
        <v>4000</v>
      </c>
      <c r="E3" t="n" s="7">
        <v>5000</v>
      </c>
      <c r="F3" t="n" s="7">
        <v>2250</v>
      </c>
      <c r="G3" t="n" s="7">
        <v>750</v>
      </c>
      <c r="H3" t="n" s="7">
        <v>4000</v>
      </c>
      <c r="I3" t="n" s="7">
        <v>4000</v>
      </c>
    </row>
    <row r="4" spans="1:9">
      <c r="A4" t="s" s="4">
        <v>573</v>
      </c>
      <c r="B4" t="n" s="7">
        <v>15</v>
      </c>
      <c r="C4" t="n" s="7">
        <v>16</v>
      </c>
      <c r="D4" t="n" s="7">
        <v>15</v>
      </c>
      <c r="E4" t="n" s="7">
        <v>18</v>
      </c>
      <c r="F4" t="n" s="7">
        <v>8</v>
      </c>
      <c r="G4" t="n" s="7">
        <v>3</v>
      </c>
      <c r="H4" t="n" s="7">
        <v>16</v>
      </c>
      <c r="I4" t="n" s="7">
        <v>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r="A1" t="s" s="1">
        <v>574</v>
      </c>
      <c r="B1" t="s" s="2">
        <v>2</v>
      </c>
    </row>
    <row r="2" spans="1:2">
      <c r="A2" t="s" s="4">
        <v>575</v>
      </c>
    </row>
    <row r="3" spans="1:2">
      <c r="A3" t="s" s="3">
        <v>530</v>
      </c>
    </row>
    <row r="4" spans="1:2">
      <c r="A4" t="s" s="4">
        <v>576</v>
      </c>
      <c r="B4" t="s" s="4">
        <v>577</v>
      </c>
    </row>
    <row r="5" spans="1:2">
      <c r="A5" t="s" s="4">
        <v>578</v>
      </c>
    </row>
    <row r="6" spans="1:2">
      <c r="A6" t="s" s="3">
        <v>530</v>
      </c>
    </row>
    <row r="7" spans="1:2">
      <c r="A7" t="s" s="4">
        <v>576</v>
      </c>
      <c r="B7" t="s" s="4">
        <v>568</v>
      </c>
    </row>
    <row r="8" spans="1:2">
      <c r="A8" t="s" s="4">
        <v>579</v>
      </c>
    </row>
    <row r="9" spans="1:2">
      <c r="A9" t="s" s="3">
        <v>530</v>
      </c>
    </row>
    <row r="10" spans="1:2">
      <c r="A10" t="s" s="4">
        <v>576</v>
      </c>
      <c r="B10" t="s" s="4">
        <v>580</v>
      </c>
    </row>
    <row r="11" spans="1:2">
      <c r="A11" t="s" s="4">
        <v>581</v>
      </c>
    </row>
    <row r="12" spans="1:2">
      <c r="A12" t="s" s="3">
        <v>530</v>
      </c>
    </row>
    <row r="13" spans="1:2">
      <c r="A13" t="s" s="4">
        <v>576</v>
      </c>
      <c r="B13" t="s" s="4">
        <v>546</v>
      </c>
    </row>
    <row r="14" spans="1:2">
      <c r="A14" t="s" s="4">
        <v>582</v>
      </c>
    </row>
    <row r="15" spans="1:2">
      <c r="A15" t="s" s="3">
        <v>530</v>
      </c>
    </row>
    <row r="16" spans="1:2">
      <c r="A16" t="s" s="4">
        <v>576</v>
      </c>
      <c r="B16" t="s" s="4">
        <v>544</v>
      </c>
    </row>
    <row r="17" spans="1:2">
      <c r="A17" t="s" s="4">
        <v>583</v>
      </c>
    </row>
    <row r="18" spans="1:2">
      <c r="A18" t="s" s="3">
        <v>530</v>
      </c>
    </row>
    <row r="19" spans="1:2">
      <c r="A19" t="s" s="4">
        <v>576</v>
      </c>
      <c r="B19" t="s" s="4">
        <v>559</v>
      </c>
    </row>
    <row r="20" spans="1:2">
      <c r="A20" t="s" s="4">
        <v>584</v>
      </c>
    </row>
    <row r="21" spans="1:2">
      <c r="A21" t="s" s="3">
        <v>530</v>
      </c>
    </row>
    <row r="22" spans="1:2">
      <c r="A22" t="s" s="4">
        <v>576</v>
      </c>
      <c r="B22" t="s" s="4">
        <v>544</v>
      </c>
    </row>
    <row r="23" spans="1:2">
      <c r="A23" t="s" s="4">
        <v>585</v>
      </c>
    </row>
    <row r="24" spans="1:2">
      <c r="A24" t="s" s="3">
        <v>530</v>
      </c>
    </row>
    <row r="25" spans="1:2">
      <c r="A25" t="s" s="4">
        <v>576</v>
      </c>
      <c r="B25" t="s" s="4">
        <v>586</v>
      </c>
    </row>
    <row r="26" spans="1:2">
      <c r="A26" t="s" s="4">
        <v>587</v>
      </c>
    </row>
    <row r="27" spans="1:2">
      <c r="A27" t="s" s="3">
        <v>530</v>
      </c>
    </row>
    <row r="28" spans="1:2">
      <c r="A28" t="s" s="4">
        <v>576</v>
      </c>
      <c r="B28" t="s" s="4">
        <v>551</v>
      </c>
    </row>
    <row r="29" spans="1:2">
      <c r="A29" t="s" s="4">
        <v>588</v>
      </c>
    </row>
    <row r="30" spans="1:2">
      <c r="A30" t="s" s="3">
        <v>530</v>
      </c>
    </row>
    <row r="31" spans="1:2">
      <c r="A31" t="s" s="4">
        <v>576</v>
      </c>
      <c r="B31" t="s" s="4">
        <v>5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r="1" spans="1:2">
      <c r="A1" t="s" s="1">
        <v>589</v>
      </c>
      <c r="B1" t="s" s="2">
        <v>2</v>
      </c>
    </row>
    <row r="2" spans="1:2">
      <c r="A2" t="s" s="4">
        <v>590</v>
      </c>
    </row>
    <row r="3" spans="1:2">
      <c r="A3" t="s" s="3">
        <v>530</v>
      </c>
    </row>
    <row r="4" spans="1:2">
      <c r="A4" t="s" s="4">
        <v>560</v>
      </c>
      <c r="B4" t="s" s="4">
        <v>551</v>
      </c>
    </row>
    <row r="5" spans="1:2">
      <c r="A5" t="s" s="4">
        <v>591</v>
      </c>
    </row>
    <row r="6" spans="1:2">
      <c r="A6" t="s" s="3">
        <v>530</v>
      </c>
    </row>
    <row r="7" spans="1:2">
      <c r="A7" t="s" s="4">
        <v>560</v>
      </c>
      <c r="B7" t="s" s="4">
        <v>592</v>
      </c>
    </row>
    <row r="8" spans="1:2">
      <c r="A8" t="s" s="4">
        <v>593</v>
      </c>
    </row>
    <row r="9" spans="1:2">
      <c r="A9" t="s" s="3">
        <v>530</v>
      </c>
    </row>
    <row r="10" spans="1:2">
      <c r="A10" t="s" s="4">
        <v>560</v>
      </c>
      <c r="B10" t="s" s="4">
        <v>594</v>
      </c>
    </row>
    <row r="11" spans="1:2">
      <c r="A11" t="s" s="4">
        <v>595</v>
      </c>
    </row>
    <row r="12" spans="1:2">
      <c r="A12" t="s" s="3">
        <v>530</v>
      </c>
    </row>
    <row r="13" spans="1:2">
      <c r="A13" t="s" s="4">
        <v>560</v>
      </c>
      <c r="B13" t="s" s="4">
        <v>306</v>
      </c>
    </row>
    <row r="14" spans="1:2">
      <c r="A14" t="s" s="4">
        <v>596</v>
      </c>
    </row>
    <row r="15" spans="1:2">
      <c r="A15" t="s" s="3">
        <v>530</v>
      </c>
    </row>
    <row r="16" spans="1:2">
      <c r="A16" t="s" s="4">
        <v>560</v>
      </c>
      <c r="B16" t="s" s="4">
        <v>551</v>
      </c>
    </row>
    <row r="17" spans="1:2">
      <c r="A17" t="s" s="4">
        <v>597</v>
      </c>
    </row>
    <row r="18" spans="1:2">
      <c r="A18" t="s" s="3">
        <v>530</v>
      </c>
    </row>
    <row r="19" spans="1:2">
      <c r="A19" t="s" s="4">
        <v>560</v>
      </c>
      <c r="B19" t="s" s="4">
        <v>592</v>
      </c>
    </row>
    <row r="20" spans="1:2">
      <c r="A20" t="s" s="4">
        <v>598</v>
      </c>
    </row>
    <row r="21" spans="1:2">
      <c r="A21" t="s" s="3">
        <v>530</v>
      </c>
    </row>
    <row r="22" spans="1:2">
      <c r="A22" t="s" s="4">
        <v>560</v>
      </c>
      <c r="B22" t="s" s="4">
        <v>594</v>
      </c>
    </row>
    <row r="23" spans="1:2">
      <c r="A23" t="s" s="4">
        <v>599</v>
      </c>
    </row>
    <row r="24" spans="1:2">
      <c r="A24" t="s" s="3">
        <v>530</v>
      </c>
    </row>
    <row r="25" spans="1:2">
      <c r="A25" t="s" s="4">
        <v>560</v>
      </c>
      <c r="B25" t="s" s="4">
        <v>3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0</v>
      </c>
      <c r="B1" t="s" s="2">
        <v>2</v>
      </c>
      <c r="C1" t="s" s="2">
        <v>29</v>
      </c>
    </row>
    <row r="2" spans="1:3">
      <c r="A2" t="s" s="3">
        <v>530</v>
      </c>
    </row>
    <row r="3" spans="1:3">
      <c r="A3" t="s" s="4">
        <v>601</v>
      </c>
      <c r="B3" t="n" s="7">
        <v>278239</v>
      </c>
      <c r="C3" t="n" s="7">
        <v>277505</v>
      </c>
    </row>
    <row r="4" spans="1:3">
      <c r="A4" t="s" s="4">
        <v>602</v>
      </c>
      <c r="B4" t="n" s="5">
        <v>-5327</v>
      </c>
      <c r="C4" t="n" s="5">
        <v>-1898</v>
      </c>
    </row>
    <row r="5" spans="1:3">
      <c r="A5" t="s" s="4">
        <v>59</v>
      </c>
      <c r="B5" t="n" s="5">
        <v>272912</v>
      </c>
      <c r="C5" t="n" s="5">
        <v>275607</v>
      </c>
    </row>
    <row r="6" spans="1:3">
      <c r="A6" t="s" s="4">
        <v>172</v>
      </c>
    </row>
    <row r="7" spans="1:3">
      <c r="A7" t="s" s="3">
        <v>530</v>
      </c>
    </row>
    <row r="8" spans="1:3">
      <c r="A8" t="s" s="4">
        <v>601</v>
      </c>
      <c r="B8" t="n" s="5">
        <v>273041</v>
      </c>
      <c r="C8" t="n" s="5">
        <v>274933</v>
      </c>
    </row>
    <row r="9" spans="1:3">
      <c r="A9" t="s" s="4">
        <v>175</v>
      </c>
    </row>
    <row r="10" spans="1:3">
      <c r="A10" t="s" s="3">
        <v>530</v>
      </c>
    </row>
    <row r="11" spans="1:3">
      <c r="A11" t="s" s="4">
        <v>601</v>
      </c>
      <c r="B11" t="n" s="5">
        <v>4468</v>
      </c>
      <c r="C11" t="n" s="5">
        <v>1784</v>
      </c>
    </row>
    <row r="12" spans="1:3">
      <c r="A12" t="s" s="4">
        <v>603</v>
      </c>
    </row>
    <row r="13" spans="1:3">
      <c r="A13" t="s" s="3">
        <v>530</v>
      </c>
    </row>
    <row r="14" spans="1:3">
      <c r="A14" t="s" s="4">
        <v>601</v>
      </c>
      <c r="B14" t="n" s="7">
        <v>730</v>
      </c>
      <c r="C14" t="n" s="7">
        <v>7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4</v>
      </c>
      <c r="B1" t="s" s="2">
        <v>2</v>
      </c>
      <c r="C1" t="s" s="2">
        <v>29</v>
      </c>
    </row>
    <row r="2" spans="1:3">
      <c r="A2" t="s" s="3">
        <v>202</v>
      </c>
    </row>
    <row r="3" spans="1:3">
      <c r="A3" t="n" s="5">
        <v>2016</v>
      </c>
      <c r="B3" t="n" s="7">
        <v>5327</v>
      </c>
    </row>
    <row r="4" spans="1:3">
      <c r="A4" t="n" s="5">
        <v>2017</v>
      </c>
      <c r="B4" t="n" s="5">
        <v>3109</v>
      </c>
    </row>
    <row r="5" spans="1:3">
      <c r="A5" t="n" s="5">
        <v>2018</v>
      </c>
      <c r="B5" t="n" s="5">
        <v>3112</v>
      </c>
    </row>
    <row r="6" spans="1:3">
      <c r="A6" t="n" s="5">
        <v>2019</v>
      </c>
      <c r="B6" t="n" s="5">
        <v>3102</v>
      </c>
    </row>
    <row r="7" spans="1:3">
      <c r="A7" t="n" s="5">
        <v>2020</v>
      </c>
      <c r="B7" t="n" s="5">
        <v>3103</v>
      </c>
    </row>
    <row r="8" spans="1:3">
      <c r="A8" t="s" s="4">
        <v>605</v>
      </c>
      <c r="B8" t="n" s="5">
        <v>260486</v>
      </c>
    </row>
    <row r="9" spans="1:3">
      <c r="A9" t="s" s="4">
        <v>601</v>
      </c>
      <c r="B9" t="n" s="7">
        <v>278239</v>
      </c>
      <c r="C9" t="n" s="7">
        <v>2775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t="s" s="1">
        <v>606</v>
      </c>
      <c r="B1" t="s" s="2">
        <v>323</v>
      </c>
      <c r="C1" t="s" s="2">
        <v>2</v>
      </c>
      <c r="D1" t="s" s="2">
        <v>83</v>
      </c>
      <c r="E1" t="s" s="2">
        <v>29</v>
      </c>
    </row>
    <row r="2" spans="1:5">
      <c r="A2" t="s" s="3">
        <v>530</v>
      </c>
    </row>
    <row r="3" spans="1:5">
      <c r="A3" t="s" s="4">
        <v>531</v>
      </c>
      <c r="C3" t="n" s="7">
        <v>314000</v>
      </c>
      <c r="D3" t="n" s="7">
        <v>344000</v>
      </c>
    </row>
    <row r="4" spans="1:5">
      <c r="A4" t="s" s="4">
        <v>47</v>
      </c>
      <c r="C4" t="n" s="7">
        <v>2826000</v>
      </c>
      <c r="E4" t="n" s="7">
        <v>3166000</v>
      </c>
    </row>
    <row r="5" spans="1:5">
      <c r="A5" t="s" s="4">
        <v>172</v>
      </c>
    </row>
    <row r="6" spans="1:5">
      <c r="A6" t="s" s="3">
        <v>530</v>
      </c>
    </row>
    <row r="7" spans="1:5">
      <c r="A7" t="s" s="4">
        <v>607</v>
      </c>
      <c r="C7" t="s" s="4">
        <v>536</v>
      </c>
    </row>
    <row r="8" spans="1:5">
      <c r="A8" t="s" s="4">
        <v>531</v>
      </c>
      <c r="B8" t="n" s="7">
        <v>27000</v>
      </c>
      <c r="C8" t="n" s="7">
        <v>27000</v>
      </c>
    </row>
    <row r="9" spans="1:5">
      <c r="A9" t="s" s="4">
        <v>175</v>
      </c>
    </row>
    <row r="10" spans="1:5">
      <c r="A10" t="s" s="3">
        <v>530</v>
      </c>
    </row>
    <row r="11" spans="1:5">
      <c r="A11" t="s" s="4">
        <v>607</v>
      </c>
      <c r="C11" t="s" s="4">
        <v>4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8</v>
      </c>
      <c r="B1" t="s" s="2">
        <v>2</v>
      </c>
      <c r="C1" t="s" s="2">
        <v>29</v>
      </c>
    </row>
    <row r="2" spans="1:3">
      <c r="A2" t="s" s="3">
        <v>609</v>
      </c>
    </row>
    <row r="3" spans="1:3">
      <c r="A3" t="s" s="4">
        <v>610</v>
      </c>
      <c r="B3" t="n" s="7">
        <v>48117</v>
      </c>
      <c r="C3" t="n" s="7">
        <v>46525</v>
      </c>
    </row>
    <row r="4" spans="1:3">
      <c r="A4" t="s" s="4">
        <v>611</v>
      </c>
      <c r="B4" t="n" s="5">
        <v>-36774</v>
      </c>
      <c r="C4" t="n" s="5">
        <v>-34130</v>
      </c>
    </row>
    <row r="5" spans="1:3">
      <c r="A5" t="s" s="4">
        <v>612</v>
      </c>
      <c r="B5" t="n" s="5">
        <v>11343</v>
      </c>
      <c r="C5" t="n" s="5">
        <v>12395</v>
      </c>
    </row>
    <row r="6" spans="1:3">
      <c r="A6" t="s" s="4">
        <v>613</v>
      </c>
    </row>
    <row r="7" spans="1:3">
      <c r="A7" t="s" s="3">
        <v>609</v>
      </c>
    </row>
    <row r="8" spans="1:3">
      <c r="A8" t="s" s="4">
        <v>610</v>
      </c>
      <c r="B8" t="n" s="5">
        <v>19925</v>
      </c>
      <c r="C8" t="n" s="5">
        <v>19910</v>
      </c>
    </row>
    <row r="9" spans="1:3">
      <c r="A9" t="s" s="4">
        <v>611</v>
      </c>
      <c r="B9" t="n" s="5">
        <v>-17824</v>
      </c>
      <c r="C9" t="n" s="5">
        <v>-16558</v>
      </c>
    </row>
    <row r="10" spans="1:3">
      <c r="A10" t="s" s="4">
        <v>612</v>
      </c>
      <c r="B10" t="n" s="5">
        <v>2101</v>
      </c>
      <c r="C10" t="n" s="5">
        <v>3352</v>
      </c>
    </row>
    <row r="11" spans="1:3">
      <c r="A11" t="s" s="4">
        <v>614</v>
      </c>
    </row>
    <row r="12" spans="1:3">
      <c r="A12" t="s" s="3">
        <v>609</v>
      </c>
    </row>
    <row r="13" spans="1:3">
      <c r="A13" t="s" s="4">
        <v>610</v>
      </c>
      <c r="B13" t="n" s="5">
        <v>15871</v>
      </c>
      <c r="C13" t="n" s="5">
        <v>15465</v>
      </c>
    </row>
    <row r="14" spans="1:3">
      <c r="A14" t="s" s="4">
        <v>611</v>
      </c>
      <c r="B14" t="n" s="5">
        <v>-10458</v>
      </c>
      <c r="C14" t="n" s="5">
        <v>-9722</v>
      </c>
    </row>
    <row r="15" spans="1:3">
      <c r="A15" t="s" s="4">
        <v>612</v>
      </c>
      <c r="B15" t="n" s="5">
        <v>5413</v>
      </c>
      <c r="C15" t="n" s="5">
        <v>5743</v>
      </c>
    </row>
    <row r="16" spans="1:3">
      <c r="A16" t="s" s="4">
        <v>615</v>
      </c>
    </row>
    <row r="17" spans="1:3">
      <c r="A17" t="s" s="3">
        <v>609</v>
      </c>
    </row>
    <row r="18" spans="1:3">
      <c r="A18" t="s" s="4">
        <v>610</v>
      </c>
      <c r="B18" t="n" s="5">
        <v>2379</v>
      </c>
      <c r="C18" t="n" s="5">
        <v>2379</v>
      </c>
    </row>
    <row r="19" spans="1:3">
      <c r="A19" t="s" s="4">
        <v>611</v>
      </c>
      <c r="B19" t="n" s="5">
        <v>-1842</v>
      </c>
      <c r="C19" t="n" s="5">
        <v>-1795</v>
      </c>
    </row>
    <row r="20" spans="1:3">
      <c r="A20" t="s" s="4">
        <v>612</v>
      </c>
      <c r="B20" t="n" s="5">
        <v>537</v>
      </c>
      <c r="C20" t="n" s="5">
        <v>584</v>
      </c>
    </row>
    <row r="21" spans="1:3">
      <c r="A21" t="s" s="4">
        <v>616</v>
      </c>
    </row>
    <row r="22" spans="1:3">
      <c r="A22" t="s" s="3">
        <v>609</v>
      </c>
    </row>
    <row r="23" spans="1:3">
      <c r="A23" t="s" s="4">
        <v>610</v>
      </c>
      <c r="B23" t="n" s="5">
        <v>5424</v>
      </c>
      <c r="C23" t="n" s="5">
        <v>4302</v>
      </c>
    </row>
    <row r="24" spans="1:3">
      <c r="A24" t="s" s="4">
        <v>611</v>
      </c>
      <c r="B24" t="n" s="5">
        <v>-3142</v>
      </c>
      <c r="C24" t="n" s="5">
        <v>-2671</v>
      </c>
    </row>
    <row r="25" spans="1:3">
      <c r="A25" t="s" s="4">
        <v>612</v>
      </c>
      <c r="B25" t="n" s="5">
        <v>2282</v>
      </c>
      <c r="C25" t="n" s="5">
        <v>1631</v>
      </c>
    </row>
    <row r="26" spans="1:3">
      <c r="A26" t="s" s="4">
        <v>617</v>
      </c>
    </row>
    <row r="27" spans="1:3">
      <c r="A27" t="s" s="3">
        <v>609</v>
      </c>
    </row>
    <row r="28" spans="1:3">
      <c r="A28" t="s" s="4">
        <v>610</v>
      </c>
      <c r="B28" t="n" s="5">
        <v>2245</v>
      </c>
      <c r="C28" t="n" s="5">
        <v>2245</v>
      </c>
    </row>
    <row r="29" spans="1:3">
      <c r="A29" t="s" s="4">
        <v>611</v>
      </c>
      <c r="B29" t="n" s="5">
        <v>-1451</v>
      </c>
      <c r="C29" t="n" s="5">
        <v>-1379</v>
      </c>
    </row>
    <row r="30" spans="1:3">
      <c r="A30" t="s" s="4">
        <v>612</v>
      </c>
      <c r="B30" t="n" s="5">
        <v>794</v>
      </c>
      <c r="C30" t="n" s="5">
        <v>866</v>
      </c>
    </row>
    <row r="31" spans="1:3">
      <c r="A31" t="s" s="4">
        <v>618</v>
      </c>
    </row>
    <row r="32" spans="1:3">
      <c r="A32" t="s" s="3">
        <v>609</v>
      </c>
    </row>
    <row r="33" spans="1:3">
      <c r="A33" t="s" s="4">
        <v>610</v>
      </c>
      <c r="B33" t="n" s="5">
        <v>937</v>
      </c>
      <c r="C33" t="n" s="5">
        <v>888</v>
      </c>
    </row>
    <row r="34" spans="1:3">
      <c r="A34" t="s" s="4">
        <v>611</v>
      </c>
      <c r="B34" t="n" s="5">
        <v>-721</v>
      </c>
      <c r="C34" t="n" s="5">
        <v>-669</v>
      </c>
    </row>
    <row r="35" spans="1:3">
      <c r="A35" t="s" s="4">
        <v>612</v>
      </c>
      <c r="B35" t="n" s="5">
        <v>216</v>
      </c>
      <c r="C35" t="n" s="5">
        <v>219</v>
      </c>
    </row>
    <row r="36" spans="1:3">
      <c r="A36" t="s" s="4">
        <v>619</v>
      </c>
    </row>
    <row r="37" spans="1:3">
      <c r="A37" t="s" s="3">
        <v>609</v>
      </c>
    </row>
    <row r="38" spans="1:3">
      <c r="A38" t="s" s="4">
        <v>610</v>
      </c>
      <c r="B38" t="n" s="5">
        <v>1336</v>
      </c>
      <c r="C38" t="n" s="5">
        <v>1336</v>
      </c>
    </row>
    <row r="39" spans="1:3">
      <c r="A39" t="s" s="4">
        <v>611</v>
      </c>
      <c r="B39" t="n" s="7">
        <v>-1336</v>
      </c>
      <c r="C39" t="n" s="7">
        <v>-1336</v>
      </c>
    </row>
    <row r="40" spans="1:3">
      <c r="A40" t="s" s="4">
        <v>6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0</v>
      </c>
      <c r="B1" t="s" s="2">
        <v>2</v>
      </c>
      <c r="C1" t="s" s="2">
        <v>29</v>
      </c>
    </row>
    <row r="2" spans="1:3">
      <c r="A2" t="s" s="3">
        <v>209</v>
      </c>
    </row>
    <row r="3" spans="1:3">
      <c r="A3" t="s" s="4">
        <v>621</v>
      </c>
      <c r="B3" t="n" s="7">
        <v>2463</v>
      </c>
    </row>
    <row r="4" spans="1:3">
      <c r="A4" t="n" s="5">
        <v>2016</v>
      </c>
      <c r="B4" t="n" s="5">
        <v>3266</v>
      </c>
    </row>
    <row r="5" spans="1:3">
      <c r="A5" t="n" s="5">
        <v>2017</v>
      </c>
      <c r="B5" t="n" s="5">
        <v>1862</v>
      </c>
    </row>
    <row r="6" spans="1:3">
      <c r="A6" t="n" s="5">
        <v>2018</v>
      </c>
      <c r="B6" t="n" s="5">
        <v>1632</v>
      </c>
    </row>
    <row r="7" spans="1:3">
      <c r="A7" t="n" s="5">
        <v>2019</v>
      </c>
      <c r="B7" t="n" s="5">
        <v>1228</v>
      </c>
    </row>
    <row r="8" spans="1:3">
      <c r="A8" t="s" s="4">
        <v>605</v>
      </c>
      <c r="B8" t="n" s="5">
        <v>892</v>
      </c>
    </row>
    <row r="9" spans="1:3">
      <c r="A9" t="s" s="4">
        <v>612</v>
      </c>
      <c r="B9" t="n" s="7">
        <v>11343</v>
      </c>
      <c r="C9" t="n" s="7">
        <v>123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83</v>
      </c>
    </row>
    <row r="3" spans="1:3">
      <c r="A3" t="s" s="3">
        <v>121</v>
      </c>
    </row>
    <row r="4" spans="1:3">
      <c r="A4" t="s" s="4">
        <v>108</v>
      </c>
      <c r="B4" t="n" s="7">
        <v>3818000</v>
      </c>
      <c r="C4" t="n" s="7">
        <v>1694000</v>
      </c>
    </row>
    <row r="5" spans="1:3">
      <c r="A5" t="s" s="3">
        <v>122</v>
      </c>
    </row>
    <row r="6" spans="1:3">
      <c r="A6" t="s" s="4">
        <v>123</v>
      </c>
      <c r="B6" t="n" s="5">
        <v>487000</v>
      </c>
      <c r="C6" t="n" s="5">
        <v>932000</v>
      </c>
    </row>
    <row r="7" spans="1:3">
      <c r="A7" t="s" s="4">
        <v>124</v>
      </c>
      <c r="B7" t="n" s="5">
        <v>112000</v>
      </c>
      <c r="C7" t="n" s="5">
        <v>77000</v>
      </c>
    </row>
    <row r="8" spans="1:3">
      <c r="A8" t="s" s="4">
        <v>125</v>
      </c>
      <c r="B8" t="n" s="5">
        <v>8876000</v>
      </c>
      <c r="C8" t="n" s="5">
        <v>9433000</v>
      </c>
    </row>
    <row r="9" spans="1:3">
      <c r="A9" t="s" s="4">
        <v>126</v>
      </c>
      <c r="B9" t="n" s="5">
        <v>314000</v>
      </c>
      <c r="C9" t="n" s="5">
        <v>344000</v>
      </c>
    </row>
    <row r="10" spans="1:3">
      <c r="A10" t="s" s="4">
        <v>127</v>
      </c>
      <c r="B10" t="n" s="5">
        <v>160000</v>
      </c>
      <c r="C10" t="n" s="5">
        <v>540000</v>
      </c>
    </row>
    <row r="11" spans="1:3">
      <c r="A11" t="s" s="4">
        <v>128</v>
      </c>
      <c r="B11" t="n" s="5">
        <v>911000</v>
      </c>
      <c r="C11" t="n" s="5">
        <v>1510000</v>
      </c>
    </row>
    <row r="12" spans="1:3">
      <c r="A12" t="s" s="4">
        <v>37</v>
      </c>
      <c r="B12" t="n" s="5">
        <v>2197000</v>
      </c>
      <c r="C12" t="n" s="5">
        <v>648000</v>
      </c>
    </row>
    <row r="13" spans="1:3">
      <c r="A13" t="s" s="4">
        <v>103</v>
      </c>
      <c r="B13" t="n" s="5">
        <v>976000</v>
      </c>
      <c r="C13" t="n" s="5">
        <v>2469000</v>
      </c>
    </row>
    <row r="14" spans="1:3">
      <c r="A14" t="s" s="4">
        <v>96</v>
      </c>
      <c r="B14" t="n" s="5">
        <v>-189000</v>
      </c>
      <c r="C14" t="n" s="5">
        <v>369000</v>
      </c>
    </row>
    <row r="15" spans="1:3">
      <c r="A15" t="s" s="4">
        <v>104</v>
      </c>
      <c r="B15" t="n" s="5">
        <v>41000</v>
      </c>
      <c r="C15" t="n" s="5">
        <v>8000</v>
      </c>
    </row>
    <row r="16" spans="1:3">
      <c r="A16" t="s" s="4">
        <v>97</v>
      </c>
      <c r="B16" t="n" s="5">
        <v>159000</v>
      </c>
      <c r="C16" t="n" s="5">
        <v>221000</v>
      </c>
    </row>
    <row r="17" spans="1:3">
      <c r="A17" t="s" s="3">
        <v>129</v>
      </c>
    </row>
    <row r="18" spans="1:3">
      <c r="A18" t="s" s="4">
        <v>130</v>
      </c>
      <c r="B18" t="n" s="5">
        <v>6315000</v>
      </c>
      <c r="C18" t="n" s="5">
        <v>4024000</v>
      </c>
    </row>
    <row r="19" spans="1:3">
      <c r="A19" t="s" s="4">
        <v>131</v>
      </c>
      <c r="B19" t="n" s="5">
        <v>-1463000</v>
      </c>
      <c r="C19" t="n" s="5">
        <v>-407000</v>
      </c>
    </row>
    <row r="20" spans="1:3">
      <c r="A20" t="s" s="4">
        <v>132</v>
      </c>
      <c r="B20" t="n" s="5">
        <v>-2674000</v>
      </c>
      <c r="C20" t="n" s="5">
        <v>3512000</v>
      </c>
    </row>
    <row r="21" spans="1:3">
      <c r="A21" t="s" s="4">
        <v>55</v>
      </c>
      <c r="B21" t="n" s="5">
        <v>-4359000</v>
      </c>
      <c r="C21" t="n" s="5">
        <v>-3733000</v>
      </c>
    </row>
    <row r="22" spans="1:3">
      <c r="A22" t="s" s="4">
        <v>60</v>
      </c>
      <c r="B22" t="n" s="5">
        <v>327000</v>
      </c>
      <c r="C22" t="n" s="5">
        <v>-767000</v>
      </c>
    </row>
    <row r="23" spans="1:3">
      <c r="A23" t="s" s="4">
        <v>133</v>
      </c>
      <c r="B23" t="n" s="5">
        <v>-154000</v>
      </c>
      <c r="C23" t="n" s="5">
        <v>-38000</v>
      </c>
    </row>
    <row r="24" spans="1:3">
      <c r="A24" t="s" s="4">
        <v>134</v>
      </c>
      <c r="B24" t="n" s="5">
        <v>15947000</v>
      </c>
      <c r="C24" t="n" s="5">
        <v>20930000</v>
      </c>
    </row>
    <row r="25" spans="1:3">
      <c r="A25" t="s" s="3">
        <v>135</v>
      </c>
    </row>
    <row r="26" spans="1:3">
      <c r="A26" t="s" s="4">
        <v>136</v>
      </c>
      <c r="B26" t="n" s="5">
        <v>-4207000</v>
      </c>
      <c r="C26" t="n" s="5">
        <v>-5980000</v>
      </c>
    </row>
    <row r="27" spans="1:3">
      <c r="A27" t="s" s="4">
        <v>137</v>
      </c>
      <c r="B27" t="n" s="5">
        <v>-947000</v>
      </c>
      <c r="C27" t="n" s="5">
        <v>-137000</v>
      </c>
    </row>
    <row r="28" spans="1:3">
      <c r="A28" t="s" s="4">
        <v>138</v>
      </c>
      <c r="B28" t="n" s="5">
        <v>-225000</v>
      </c>
      <c r="C28" t="n" s="5">
        <v>-50000</v>
      </c>
    </row>
    <row r="29" spans="1:3">
      <c r="A29" t="s" s="4">
        <v>139</v>
      </c>
      <c r="B29" t="n" s="7">
        <v>-5186000</v>
      </c>
      <c r="C29" t="n" s="5">
        <v>-4563000</v>
      </c>
    </row>
    <row r="30" spans="1:3">
      <c r="A30" t="s" s="4">
        <v>140</v>
      </c>
      <c r="C30" t="n" s="5">
        <v>2000</v>
      </c>
    </row>
    <row r="31" spans="1:3">
      <c r="A31" t="s" s="4">
        <v>141</v>
      </c>
      <c r="B31" t="n" s="7">
        <v>-390000</v>
      </c>
      <c r="C31" t="n" s="5">
        <v>-228000</v>
      </c>
    </row>
    <row r="32" spans="1:3">
      <c r="A32" t="s" s="4">
        <v>142</v>
      </c>
      <c r="B32" t="n" s="7">
        <v>-12277000</v>
      </c>
      <c r="C32" t="n" s="5">
        <v>-16859000</v>
      </c>
    </row>
    <row r="33" spans="1:3">
      <c r="A33" t="s" s="3">
        <v>143</v>
      </c>
    </row>
    <row r="34" spans="1:3">
      <c r="A34" t="s" s="4">
        <v>144</v>
      </c>
      <c r="C34" t="n" s="7">
        <v>-14000</v>
      </c>
    </row>
    <row r="35" spans="1:3">
      <c r="A35" t="s" s="4">
        <v>145</v>
      </c>
      <c r="B35" t="n" s="7">
        <v>-1177000</v>
      </c>
    </row>
    <row r="36" spans="1:3">
      <c r="A36" t="s" s="4">
        <v>146</v>
      </c>
      <c r="B36" t="n" s="5">
        <v>-935000</v>
      </c>
    </row>
    <row r="37" spans="1:3">
      <c r="A37" t="s" s="4">
        <v>147</v>
      </c>
      <c r="B37" t="n" s="5">
        <v>298000</v>
      </c>
      <c r="C37" t="n" s="7">
        <v>975000</v>
      </c>
    </row>
    <row r="38" spans="1:3">
      <c r="A38" t="s" s="4">
        <v>148</v>
      </c>
      <c r="B38" t="n" s="5">
        <v>-58000</v>
      </c>
      <c r="C38" t="n" s="5">
        <v>-62000</v>
      </c>
    </row>
    <row r="39" spans="1:3">
      <c r="A39" t="s" s="4">
        <v>149</v>
      </c>
      <c r="B39" t="n" s="5">
        <v>-3301000</v>
      </c>
      <c r="C39" t="n" s="5">
        <v>-2958000</v>
      </c>
    </row>
    <row r="40" spans="1:3">
      <c r="A40" t="s" s="4">
        <v>150</v>
      </c>
      <c r="B40" t="n" s="5">
        <v>978000</v>
      </c>
      <c r="C40" t="n" s="5">
        <v>-269000</v>
      </c>
    </row>
    <row r="41" spans="1:3">
      <c r="A41" t="s" s="4">
        <v>151</v>
      </c>
      <c r="B41" t="n" s="5">
        <v>-3511000</v>
      </c>
      <c r="C41" t="n" s="5">
        <v>-3904000</v>
      </c>
    </row>
    <row r="42" spans="1:3">
      <c r="A42" t="s" s="3">
        <v>152</v>
      </c>
    </row>
    <row r="43" spans="1:3">
      <c r="A43" t="s" s="4">
        <v>153</v>
      </c>
      <c r="B43" t="n" s="5">
        <v>159000</v>
      </c>
      <c r="C43" t="n" s="5">
        <v>167000</v>
      </c>
    </row>
    <row r="44" spans="1:3">
      <c r="A44" t="s" s="4">
        <v>154</v>
      </c>
      <c r="B44" t="n" s="5">
        <v>33000</v>
      </c>
      <c r="C44" t="n" s="5">
        <v>65000</v>
      </c>
    </row>
    <row r="45" spans="1:3">
      <c r="A45" t="s" s="4">
        <v>155</v>
      </c>
      <c r="B45" t="n" s="5">
        <v>192000</v>
      </c>
      <c r="C45" t="n" s="5">
        <v>232000</v>
      </c>
    </row>
    <row r="46" spans="1:3">
      <c r="A46" t="s" s="3">
        <v>156</v>
      </c>
    </row>
    <row r="47" spans="1:3">
      <c r="A47" t="s" s="4">
        <v>157</v>
      </c>
      <c r="B47" t="n" s="5">
        <v>7071000</v>
      </c>
      <c r="C47" t="n" s="5">
        <v>6682000</v>
      </c>
    </row>
    <row r="48" spans="1:3">
      <c r="A48" t="s" s="4">
        <v>158</v>
      </c>
      <c r="B48" t="n" s="5">
        <v>316000</v>
      </c>
      <c r="C48" t="n" s="5">
        <v>238000</v>
      </c>
    </row>
    <row r="49" spans="1:3">
      <c r="A49" t="s" s="3">
        <v>159</v>
      </c>
    </row>
    <row r="50" spans="1:3">
      <c r="A50" t="s" s="4">
        <v>160</v>
      </c>
      <c r="B50" t="n" s="5">
        <v>3189000</v>
      </c>
      <c r="C50" t="n" s="5">
        <v>3524000</v>
      </c>
    </row>
    <row r="51" spans="1:3">
      <c r="A51" t="s" s="4">
        <v>161</v>
      </c>
      <c r="B51" t="n" s="5">
        <v>2960000</v>
      </c>
      <c r="C51" t="n" s="5">
        <v>3379000</v>
      </c>
    </row>
    <row r="52" spans="1:3">
      <c r="A52" t="s" s="3">
        <v>162</v>
      </c>
    </row>
    <row r="53" spans="1:3">
      <c r="A53" t="s" s="4">
        <v>163</v>
      </c>
      <c r="B53" t="n" s="5">
        <v>947000</v>
      </c>
      <c r="C53" t="n" s="7">
        <v>137000</v>
      </c>
    </row>
    <row r="54" spans="1:3">
      <c r="A54" t="s" s="4">
        <v>164</v>
      </c>
      <c r="B54" t="n" s="5">
        <v>11000</v>
      </c>
    </row>
    <row r="55" spans="1:3">
      <c r="A55" t="s" s="4">
        <v>165</v>
      </c>
      <c r="B55" t="n" s="7">
        <v>300000</v>
      </c>
      <c r="C55" t="n" s="7">
        <v>2047000</v>
      </c>
    </row>
    <row r="56" spans="1:3">
      <c r="A56" t="s" s="4">
        <v>166</v>
      </c>
      <c r="C56" t="n" s="5">
        <v>300000</v>
      </c>
    </row>
    <row r="57" spans="1:3">
      <c r="A57" t="s" s="4">
        <v>167</v>
      </c>
      <c r="C57" t="n" s="5">
        <v>2392000</v>
      </c>
    </row>
    <row r="58" spans="1:3">
      <c r="A58" t="s" s="4">
        <v>168</v>
      </c>
      <c r="C58" t="n" s="5">
        <v>2289000</v>
      </c>
    </row>
    <row r="59" spans="1:3">
      <c r="A59" t="s" s="4">
        <v>169</v>
      </c>
    </row>
    <row r="60" spans="1:3">
      <c r="A60" t="s" s="3">
        <v>135</v>
      </c>
    </row>
    <row r="61" spans="1:3">
      <c r="A61" t="s" s="4">
        <v>170</v>
      </c>
      <c r="B61" t="n" s="7">
        <v>-1322000</v>
      </c>
      <c r="C61" t="n" s="5">
        <v>-3129000</v>
      </c>
    </row>
    <row r="62" spans="1:3">
      <c r="A62" t="s" s="4">
        <v>171</v>
      </c>
    </row>
    <row r="63" spans="1:3">
      <c r="A63" t="s" s="3">
        <v>135</v>
      </c>
    </row>
    <row r="64" spans="1:3">
      <c r="A64" t="s" s="4">
        <v>170</v>
      </c>
      <c r="C64" t="n" s="5">
        <v>-2774000</v>
      </c>
    </row>
    <row r="65" spans="1:3">
      <c r="A65" t="s" s="4">
        <v>172</v>
      </c>
    </row>
    <row r="66" spans="1:3">
      <c r="A66" t="s" s="3">
        <v>122</v>
      </c>
    </row>
    <row r="67" spans="1:3">
      <c r="A67" t="s" s="4">
        <v>126</v>
      </c>
      <c r="B67" t="n" s="7">
        <v>27000</v>
      </c>
    </row>
    <row r="68" spans="1:3">
      <c r="A68" t="s" s="4">
        <v>173</v>
      </c>
      <c r="B68" t="n" s="5">
        <v>93000</v>
      </c>
      <c r="C68" t="n" s="5">
        <v>94000</v>
      </c>
    </row>
    <row r="69" spans="1:3">
      <c r="A69" t="s" s="3">
        <v>143</v>
      </c>
    </row>
    <row r="70" spans="1:3">
      <c r="A70" t="s" s="4">
        <v>174</v>
      </c>
      <c r="B70" t="n" s="5">
        <v>-2000000</v>
      </c>
      <c r="C70" t="n" s="5">
        <v>-2250000</v>
      </c>
    </row>
    <row r="71" spans="1:3">
      <c r="A71" t="s" s="4">
        <v>175</v>
      </c>
    </row>
    <row r="72" spans="1:3">
      <c r="A72" t="s" s="3">
        <v>143</v>
      </c>
    </row>
    <row r="73" spans="1:3">
      <c r="A73" t="s" s="4">
        <v>174</v>
      </c>
      <c r="B73" t="n" s="5">
        <v>-24538000</v>
      </c>
      <c r="C73" t="n" s="5">
        <v>-25718000</v>
      </c>
    </row>
    <row r="74" spans="1:3">
      <c r="A74" t="s" s="4">
        <v>176</v>
      </c>
      <c r="B74" t="n" s="7">
        <v>27222000</v>
      </c>
      <c r="C74" t="n" s="7">
        <v>2639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t="s" s="1">
        <v>622</v>
      </c>
      <c r="B1" t="s" s="2">
        <v>1</v>
      </c>
    </row>
    <row r="2" spans="1:4">
      <c r="B2" t="s" s="2">
        <v>2</v>
      </c>
      <c r="C2" t="s" s="2">
        <v>83</v>
      </c>
      <c r="D2" t="s" s="2">
        <v>29</v>
      </c>
    </row>
    <row r="3" spans="1:4">
      <c r="A3" t="s" s="3">
        <v>212</v>
      </c>
    </row>
    <row r="4" spans="1:4">
      <c r="A4" t="s" s="4">
        <v>623</v>
      </c>
      <c r="B4" t="n" s="5">
        <v>1634034</v>
      </c>
      <c r="C4" t="n" s="5">
        <v>1913958</v>
      </c>
      <c r="D4" t="n" s="5">
        <v>1816204</v>
      </c>
    </row>
    <row r="5" spans="1:4">
      <c r="A5" t="s" s="4">
        <v>624</v>
      </c>
      <c r="B5" t="n" s="5">
        <v>400366</v>
      </c>
      <c r="C5" t="n" s="5">
        <v>7779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t="s" s="1">
        <v>625</v>
      </c>
      <c r="B1" t="s" s="2">
        <v>1</v>
      </c>
    </row>
    <row r="2" spans="1:4">
      <c r="B2" t="s" s="2">
        <v>2</v>
      </c>
      <c r="C2" t="s" s="2">
        <v>29</v>
      </c>
      <c r="D2" t="s" s="2">
        <v>626</v>
      </c>
    </row>
    <row r="3" spans="1:4">
      <c r="A3" t="s" s="3">
        <v>627</v>
      </c>
    </row>
    <row r="4" spans="1:4">
      <c r="A4" t="s" s="4">
        <v>628</v>
      </c>
      <c r="B4" t="n" s="7">
        <v>501</v>
      </c>
    </row>
    <row r="5" spans="1:4">
      <c r="A5" t="s" s="4">
        <v>629</v>
      </c>
    </row>
    <row r="6" spans="1:4">
      <c r="A6" t="s" s="3">
        <v>627</v>
      </c>
    </row>
    <row r="7" spans="1:4">
      <c r="A7" t="s" s="4">
        <v>628</v>
      </c>
      <c r="B7" t="n" s="7">
        <v>501</v>
      </c>
    </row>
    <row r="8" spans="1:4">
      <c r="A8" t="s" s="4">
        <v>630</v>
      </c>
    </row>
    <row r="9" spans="1:4">
      <c r="A9" t="s" s="3">
        <v>627</v>
      </c>
    </row>
    <row r="10" spans="1:4">
      <c r="A10" t="s" s="4">
        <v>631</v>
      </c>
      <c r="D10" t="n" s="7">
        <v>150000</v>
      </c>
    </row>
    <row r="11" spans="1:4">
      <c r="A11" t="s" s="4">
        <v>632</v>
      </c>
      <c r="B11" t="s" s="4">
        <v>633</v>
      </c>
    </row>
    <row r="12" spans="1:4">
      <c r="A12" t="s" s="4">
        <v>634</v>
      </c>
      <c r="B12" t="s" s="4">
        <v>635</v>
      </c>
    </row>
    <row r="13" spans="1:4">
      <c r="A13" t="s" s="4">
        <v>636</v>
      </c>
      <c r="B13" t="s" s="4">
        <v>637</v>
      </c>
    </row>
    <row r="14" spans="1:4">
      <c r="A14" t="s" s="4">
        <v>638</v>
      </c>
    </row>
    <row r="15" spans="1:4">
      <c r="A15" t="s" s="3">
        <v>627</v>
      </c>
    </row>
    <row r="16" spans="1:4">
      <c r="A16" t="s" s="4">
        <v>628</v>
      </c>
      <c r="B16" t="n" s="7">
        <v>500</v>
      </c>
      <c r="C16" t="n" s="7">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9</v>
      </c>
      <c r="B1" t="s" s="2">
        <v>2</v>
      </c>
      <c r="C1" t="s" s="2">
        <v>29</v>
      </c>
    </row>
    <row r="2" spans="1:3">
      <c r="A2" t="s" s="3">
        <v>640</v>
      </c>
    </row>
    <row r="3" spans="1:3">
      <c r="A3" t="s" s="4">
        <v>31</v>
      </c>
      <c r="B3" t="n" s="7">
        <v>192</v>
      </c>
    </row>
    <row r="4" spans="1:3">
      <c r="A4" t="s" s="4">
        <v>641</v>
      </c>
      <c r="B4" t="n" s="7">
        <v>34842</v>
      </c>
    </row>
    <row r="5" spans="1:3">
      <c r="A5" t="s" s="4">
        <v>41</v>
      </c>
      <c r="C5" t="n" s="7">
        <v>475</v>
      </c>
    </row>
    <row r="6" spans="1:3">
      <c r="A6" t="s" s="3">
        <v>642</v>
      </c>
    </row>
    <row r="7" spans="1:3">
      <c r="A7" t="s" s="4">
        <v>51</v>
      </c>
      <c r="B7" t="n" s="7">
        <v>4587</v>
      </c>
    </row>
    <row r="8" spans="1:3">
      <c r="A8" t="s" s="4">
        <v>643</v>
      </c>
      <c r="B8" t="n" s="5">
        <v>11920</v>
      </c>
    </row>
    <row r="9" spans="1:3">
      <c r="A9" t="s" s="4">
        <v>54</v>
      </c>
      <c r="B9" t="n" s="5">
        <v>49</v>
      </c>
    </row>
    <row r="10" spans="1:3">
      <c r="A10" t="s" s="4">
        <v>644</v>
      </c>
      <c r="B10" t="n" s="5">
        <v>1115</v>
      </c>
      <c r="C10" t="n" s="7">
        <v>4123</v>
      </c>
    </row>
    <row r="11" spans="1:3">
      <c r="A11" t="s" s="4">
        <v>601</v>
      </c>
      <c r="B11" t="n" s="5">
        <v>278239</v>
      </c>
    </row>
    <row r="12" spans="1:3">
      <c r="A12" t="s" s="4">
        <v>41</v>
      </c>
      <c r="B12" t="n" s="5">
        <v>501</v>
      </c>
    </row>
    <row r="13" spans="1:3">
      <c r="A13" t="s" s="4">
        <v>645</v>
      </c>
    </row>
    <row r="14" spans="1:3">
      <c r="A14" t="s" s="3">
        <v>640</v>
      </c>
    </row>
    <row r="15" spans="1:3">
      <c r="A15" t="s" s="4">
        <v>31</v>
      </c>
      <c r="B15" t="n" s="5">
        <v>192</v>
      </c>
    </row>
    <row r="16" spans="1:3">
      <c r="A16" t="s" s="4">
        <v>641</v>
      </c>
      <c r="B16" t="n" s="5">
        <v>34842</v>
      </c>
    </row>
    <row r="17" spans="1:3">
      <c r="A17" t="s" s="3">
        <v>642</v>
      </c>
    </row>
    <row r="18" spans="1:3">
      <c r="A18" t="s" s="4">
        <v>51</v>
      </c>
      <c r="B18" t="n" s="5">
        <v>4587</v>
      </c>
    </row>
    <row r="19" spans="1:3">
      <c r="A19" t="s" s="4">
        <v>643</v>
      </c>
      <c r="B19" t="n" s="5">
        <v>10730</v>
      </c>
    </row>
    <row r="20" spans="1:3">
      <c r="A20" t="s" s="4">
        <v>54</v>
      </c>
      <c r="B20" t="n" s="5">
        <v>49</v>
      </c>
    </row>
    <row r="21" spans="1:3">
      <c r="A21" t="s" s="4">
        <v>644</v>
      </c>
      <c r="B21" t="n" s="5">
        <v>29</v>
      </c>
    </row>
    <row r="22" spans="1:3">
      <c r="A22" t="s" s="4">
        <v>601</v>
      </c>
      <c r="B22" t="n" s="7">
        <v>278239</v>
      </c>
    </row>
    <row r="23" spans="1:3">
      <c r="A23" t="s" s="4">
        <v>41</v>
      </c>
    </row>
    <row r="24" spans="1:3">
      <c r="A24" t="s" s="4">
        <v>646</v>
      </c>
    </row>
    <row r="25" spans="1:3">
      <c r="A25" t="s" s="3">
        <v>640</v>
      </c>
    </row>
    <row r="26" spans="1:3">
      <c r="A26" t="s" s="4">
        <v>31</v>
      </c>
    </row>
    <row r="27" spans="1:3">
      <c r="A27" t="s" s="4">
        <v>641</v>
      </c>
    </row>
    <row r="28" spans="1:3">
      <c r="A28" t="s" s="3">
        <v>642</v>
      </c>
    </row>
    <row r="29" spans="1:3">
      <c r="A29" t="s" s="4">
        <v>51</v>
      </c>
    </row>
    <row r="30" spans="1:3">
      <c r="A30" t="s" s="4">
        <v>643</v>
      </c>
    </row>
    <row r="31" spans="1:3">
      <c r="A31" t="s" s="4">
        <v>54</v>
      </c>
    </row>
    <row r="32" spans="1:3">
      <c r="A32" t="s" s="4">
        <v>644</v>
      </c>
    </row>
    <row r="33" spans="1:3">
      <c r="A33" t="s" s="4">
        <v>601</v>
      </c>
    </row>
    <row r="34" spans="1:3">
      <c r="A34" t="s" s="4">
        <v>41</v>
      </c>
      <c r="B34" t="n" s="7">
        <v>501</v>
      </c>
    </row>
    <row r="35" spans="1:3">
      <c r="A35" t="s" s="4">
        <v>647</v>
      </c>
    </row>
    <row r="36" spans="1:3">
      <c r="A36" t="s" s="3">
        <v>640</v>
      </c>
    </row>
    <row r="37" spans="1:3">
      <c r="A37" t="s" s="4">
        <v>31</v>
      </c>
    </row>
    <row r="38" spans="1:3">
      <c r="A38" t="s" s="4">
        <v>641</v>
      </c>
    </row>
    <row r="39" spans="1:3">
      <c r="A39" t="s" s="3">
        <v>642</v>
      </c>
    </row>
    <row r="40" spans="1:3">
      <c r="A40" t="s" s="4">
        <v>51</v>
      </c>
    </row>
    <row r="41" spans="1:3">
      <c r="A41" t="s" s="4">
        <v>643</v>
      </c>
      <c r="B41" t="n" s="7">
        <v>1190</v>
      </c>
    </row>
    <row r="42" spans="1:3">
      <c r="A42" t="s" s="4">
        <v>54</v>
      </c>
    </row>
    <row r="43" spans="1:3">
      <c r="A43" t="s" s="4">
        <v>644</v>
      </c>
      <c r="B43" t="n" s="7">
        <v>1086</v>
      </c>
    </row>
    <row r="44" spans="1:3">
      <c r="A44" t="s" s="4">
        <v>601</v>
      </c>
    </row>
    <row r="45" spans="1:3">
      <c r="A45" t="s" s="4">
        <v>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648</v>
      </c>
      <c r="B1" t="s" s="2">
        <v>1</v>
      </c>
    </row>
    <row r="2" spans="1:3">
      <c r="B2" t="s" s="2">
        <v>2</v>
      </c>
      <c r="C2" t="s" s="2">
        <v>29</v>
      </c>
    </row>
    <row r="3" spans="1:3">
      <c r="A3" t="s" s="3">
        <v>221</v>
      </c>
    </row>
    <row r="4" spans="1:3">
      <c r="A4" t="s" s="4">
        <v>649</v>
      </c>
      <c r="C4" t="n" s="7">
        <v>500</v>
      </c>
    </row>
    <row r="5" spans="1:3">
      <c r="A5" t="s" s="4">
        <v>650</v>
      </c>
      <c r="C5" t="n" s="5">
        <v>20</v>
      </c>
    </row>
    <row r="6" spans="1:3">
      <c r="A6" t="s" s="4">
        <v>651</v>
      </c>
      <c r="C6" t="n" s="7">
        <v>20</v>
      </c>
    </row>
    <row r="7" spans="1:3">
      <c r="A7" t="s" s="4">
        <v>652</v>
      </c>
      <c r="B7" t="n" s="7">
        <v>400</v>
      </c>
    </row>
    <row r="8" spans="1:3">
      <c r="A8" t="s" s="4">
        <v>653</v>
      </c>
      <c r="B8" t="n" s="7">
        <v>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t="s" s="1">
        <v>654</v>
      </c>
      <c r="B1" t="s" s="2">
        <v>308</v>
      </c>
    </row>
    <row r="2" spans="1:2">
      <c r="A2" t="s" s="3">
        <v>655</v>
      </c>
    </row>
    <row r="3" spans="1:2">
      <c r="A3" t="s" s="4">
        <v>656</v>
      </c>
      <c r="B3"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t="s" s="1">
        <v>657</v>
      </c>
      <c r="B1" t="s" s="2">
        <v>1</v>
      </c>
    </row>
    <row r="2" spans="1:2">
      <c r="B2" t="s" s="2">
        <v>658</v>
      </c>
    </row>
    <row r="3" spans="1:2">
      <c r="A3" t="s" s="3">
        <v>659</v>
      </c>
    </row>
    <row r="4" spans="1:2">
      <c r="A4" t="s" s="4">
        <v>660</v>
      </c>
      <c r="B4" t="n" s="5">
        <v>2</v>
      </c>
    </row>
    <row r="5" spans="1:2">
      <c r="A5" t="s" s="4">
        <v>661</v>
      </c>
      <c r="B5" t="n" s="5">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62</v>
      </c>
      <c r="B1" t="s" s="2">
        <v>82</v>
      </c>
      <c r="D1" t="s" s="2">
        <v>1</v>
      </c>
    </row>
    <row r="2" spans="1:6">
      <c r="B2" t="s" s="2">
        <v>2</v>
      </c>
      <c r="C2" t="s" s="2">
        <v>83</v>
      </c>
      <c r="D2" t="s" s="2">
        <v>2</v>
      </c>
      <c r="E2" t="s" s="2">
        <v>83</v>
      </c>
      <c r="F2" t="s" s="2">
        <v>29</v>
      </c>
    </row>
    <row r="3" spans="1:6">
      <c r="A3" t="s" s="3">
        <v>663</v>
      </c>
    </row>
    <row r="4" spans="1:6">
      <c r="A4" t="s" s="4">
        <v>664</v>
      </c>
      <c r="B4" t="n" s="7">
        <v>67293</v>
      </c>
      <c r="C4" t="n" s="7">
        <v>68637</v>
      </c>
      <c r="D4" t="n" s="7">
        <v>129149</v>
      </c>
      <c r="E4" t="n" s="7">
        <v>130981</v>
      </c>
    </row>
    <row r="5" spans="1:6">
      <c r="A5" t="s" s="4">
        <v>665</v>
      </c>
      <c r="B5" t="n" s="5">
        <v>53941</v>
      </c>
      <c r="C5" t="n" s="5">
        <v>55870</v>
      </c>
      <c r="D5" t="n" s="5">
        <v>105346</v>
      </c>
      <c r="E5" t="n" s="5">
        <v>108136</v>
      </c>
    </row>
    <row r="6" spans="1:6">
      <c r="A6" t="s" s="4">
        <v>666</v>
      </c>
      <c r="B6" t="n" s="5">
        <v>13352</v>
      </c>
      <c r="C6" t="n" s="5">
        <v>12767</v>
      </c>
      <c r="D6" t="n" s="5">
        <v>23803</v>
      </c>
      <c r="E6" t="n" s="5">
        <v>22845</v>
      </c>
    </row>
    <row r="7" spans="1:6">
      <c r="A7" t="s" s="4">
        <v>94</v>
      </c>
      <c r="B7" t="n" s="5">
        <v>3060</v>
      </c>
      <c r="C7" t="n" s="5">
        <v>3167</v>
      </c>
      <c r="D7" t="n" s="5">
        <v>6232</v>
      </c>
      <c r="E7" t="n" s="5">
        <v>6296</v>
      </c>
    </row>
    <row r="8" spans="1:6">
      <c r="A8" t="s" s="4">
        <v>95</v>
      </c>
      <c r="B8" t="n" s="5">
        <v>1315</v>
      </c>
      <c r="C8" t="n" s="5">
        <v>1529</v>
      </c>
      <c r="D8" t="n" s="5">
        <v>2644</v>
      </c>
      <c r="E8" t="n" s="5">
        <v>3137</v>
      </c>
    </row>
    <row r="9" spans="1:6">
      <c r="A9" t="s" s="4">
        <v>96</v>
      </c>
      <c r="B9" t="n" s="5">
        <v>-307</v>
      </c>
      <c r="C9" t="n" s="5">
        <v>242</v>
      </c>
      <c r="D9" t="n" s="5">
        <v>-189</v>
      </c>
      <c r="E9" t="n" s="5">
        <v>369</v>
      </c>
    </row>
    <row r="10" spans="1:6">
      <c r="A10" t="s" s="4">
        <v>667</v>
      </c>
      <c r="B10" t="n" s="5">
        <v>30</v>
      </c>
      <c r="C10" t="n" s="5">
        <v>338</v>
      </c>
      <c r="D10" t="n" s="5">
        <v>159</v>
      </c>
      <c r="E10" t="n" s="5">
        <v>221</v>
      </c>
    </row>
    <row r="11" spans="1:6">
      <c r="A11" t="s" s="4">
        <v>99</v>
      </c>
      <c r="B11" t="n" s="5">
        <v>9254</v>
      </c>
      <c r="C11" t="n" s="5">
        <v>7491</v>
      </c>
      <c r="D11" t="n" s="5">
        <v>14957</v>
      </c>
      <c r="E11" t="n" s="5">
        <v>12822</v>
      </c>
    </row>
    <row r="12" spans="1:6">
      <c r="A12" t="s" s="4">
        <v>668</v>
      </c>
      <c r="B12" t="n" s="5">
        <v>858</v>
      </c>
      <c r="D12" t="n" s="5">
        <v>858</v>
      </c>
      <c r="F12" t="n" s="7">
        <v>572</v>
      </c>
    </row>
    <row r="13" spans="1:6">
      <c r="A13" t="s" s="4">
        <v>669</v>
      </c>
      <c r="B13" t="n" s="5">
        <v>101843</v>
      </c>
      <c r="D13" t="n" s="5">
        <v>101843</v>
      </c>
      <c r="F13" t="n" s="5">
        <v>99227</v>
      </c>
    </row>
    <row r="14" spans="1:6">
      <c r="A14" t="s" s="4">
        <v>43</v>
      </c>
      <c r="B14" t="n" s="5">
        <v>387367</v>
      </c>
      <c r="D14" t="n" s="5">
        <v>387367</v>
      </c>
      <c r="F14" t="n" s="5">
        <v>385726</v>
      </c>
    </row>
    <row r="15" spans="1:6">
      <c r="A15" t="s" s="4">
        <v>44</v>
      </c>
      <c r="B15" t="n" s="5">
        <v>24816</v>
      </c>
      <c r="D15" t="n" s="5">
        <v>24816</v>
      </c>
      <c r="F15" t="n" s="5">
        <v>24684</v>
      </c>
    </row>
    <row r="16" spans="1:6">
      <c r="A16" t="s" s="4">
        <v>45</v>
      </c>
      <c r="B16" t="n" s="5">
        <v>833</v>
      </c>
      <c r="D16" t="n" s="5">
        <v>833</v>
      </c>
      <c r="F16" t="n" s="5">
        <v>833</v>
      </c>
    </row>
    <row r="17" spans="1:6">
      <c r="A17" t="s" s="4">
        <v>670</v>
      </c>
      <c r="B17" t="n" s="5">
        <v>11343</v>
      </c>
      <c r="D17" t="n" s="5">
        <v>11343</v>
      </c>
      <c r="F17" t="n" s="7">
        <v>12395</v>
      </c>
    </row>
    <row r="18" spans="1:6">
      <c r="A18" t="s" s="4">
        <v>671</v>
      </c>
    </row>
    <row r="19" spans="1:6">
      <c r="A19" t="s" s="3">
        <v>663</v>
      </c>
    </row>
    <row r="20" spans="1:6">
      <c r="A20" t="s" s="4">
        <v>664</v>
      </c>
      <c r="C20" t="n" s="5">
        <v>68637</v>
      </c>
      <c r="E20" t="n" s="5">
        <v>130981</v>
      </c>
    </row>
    <row r="21" spans="1:6">
      <c r="A21" t="s" s="4">
        <v>665</v>
      </c>
      <c r="C21" t="n" s="5">
        <v>55870</v>
      </c>
      <c r="E21" t="n" s="5">
        <v>108136</v>
      </c>
    </row>
    <row r="22" spans="1:6">
      <c r="A22" t="s" s="4">
        <v>666</v>
      </c>
      <c r="C22" t="n" s="5">
        <v>7491</v>
      </c>
      <c r="E22" t="n" s="5">
        <v>12822</v>
      </c>
    </row>
    <row r="23" spans="1:6">
      <c r="A23" t="s" s="4">
        <v>672</v>
      </c>
    </row>
    <row r="24" spans="1:6">
      <c r="A24" t="s" s="3">
        <v>663</v>
      </c>
    </row>
    <row r="25" spans="1:6">
      <c r="A25" t="s" s="4">
        <v>664</v>
      </c>
      <c r="B25" t="n" s="5">
        <v>49060</v>
      </c>
      <c r="C25" t="n" s="5">
        <v>49129</v>
      </c>
      <c r="D25" t="n" s="5">
        <v>95599</v>
      </c>
      <c r="E25" t="n" s="5">
        <v>95898</v>
      </c>
    </row>
    <row r="26" spans="1:6">
      <c r="A26" t="s" s="4">
        <v>665</v>
      </c>
      <c r="B26" t="n" s="5">
        <v>35187</v>
      </c>
      <c r="C26" t="n" s="5">
        <v>35815</v>
      </c>
      <c r="D26" t="n" s="5">
        <v>69104</v>
      </c>
      <c r="E26" t="n" s="5">
        <v>69161</v>
      </c>
    </row>
    <row r="27" spans="1:6">
      <c r="A27" t="s" s="4">
        <v>666</v>
      </c>
      <c r="B27" t="n" s="5">
        <v>13873</v>
      </c>
      <c r="C27" t="n" s="5">
        <v>13314</v>
      </c>
      <c r="D27" t="n" s="5">
        <v>26495</v>
      </c>
      <c r="E27" t="n" s="5">
        <v>26737</v>
      </c>
    </row>
    <row r="28" spans="1:6">
      <c r="A28" t="s" s="4">
        <v>94</v>
      </c>
      <c r="B28" t="n" s="5">
        <v>1889</v>
      </c>
      <c r="C28" t="n" s="5">
        <v>1995</v>
      </c>
      <c r="D28" t="n" s="5">
        <v>3840</v>
      </c>
      <c r="E28" t="n" s="5">
        <v>3983</v>
      </c>
    </row>
    <row r="29" spans="1:6">
      <c r="A29" t="s" s="4">
        <v>95</v>
      </c>
      <c r="B29" t="n" s="7">
        <v>23</v>
      </c>
      <c r="C29" t="n" s="7">
        <v>24</v>
      </c>
      <c r="D29" t="n" s="7">
        <v>46</v>
      </c>
      <c r="E29" t="n" s="7">
        <v>52</v>
      </c>
    </row>
    <row r="30" spans="1:6">
      <c r="A30" t="s" s="4">
        <v>96</v>
      </c>
    </row>
    <row r="31" spans="1:6">
      <c r="A31" t="s" s="4">
        <v>667</v>
      </c>
      <c r="B31" t="n" s="7">
        <v>30</v>
      </c>
      <c r="C31" t="n" s="7">
        <v>338</v>
      </c>
      <c r="D31" t="n" s="7">
        <v>159</v>
      </c>
      <c r="E31" t="n" s="7">
        <v>221</v>
      </c>
    </row>
    <row r="32" spans="1:6">
      <c r="A32" t="s" s="4">
        <v>99</v>
      </c>
      <c r="B32" t="n" s="7">
        <v>11931</v>
      </c>
      <c r="C32" t="n" s="5">
        <v>10957</v>
      </c>
      <c r="D32" t="n" s="7">
        <v>22450</v>
      </c>
      <c r="E32" t="n" s="5">
        <v>22481</v>
      </c>
    </row>
    <row r="33" spans="1:6">
      <c r="A33" t="s" s="4">
        <v>668</v>
      </c>
    </row>
    <row r="34" spans="1:6">
      <c r="A34" t="s" s="4">
        <v>669</v>
      </c>
      <c r="B34" t="n" s="7">
        <v>84616</v>
      </c>
      <c r="D34" t="n" s="7">
        <v>84616</v>
      </c>
      <c r="F34" t="n" s="7">
        <v>81948</v>
      </c>
    </row>
    <row r="35" spans="1:6">
      <c r="A35" t="s" s="4">
        <v>43</v>
      </c>
      <c r="B35" t="n" s="5">
        <v>387367</v>
      </c>
      <c r="D35" t="n" s="5">
        <v>387367</v>
      </c>
      <c r="F35" t="n" s="5">
        <v>385726</v>
      </c>
    </row>
    <row r="36" spans="1:6">
      <c r="A36" t="s" s="4">
        <v>44</v>
      </c>
      <c r="B36" t="n" s="7">
        <v>3969</v>
      </c>
      <c r="D36" t="n" s="7">
        <v>3969</v>
      </c>
      <c r="F36" t="n" s="7">
        <v>3955</v>
      </c>
    </row>
    <row r="37" spans="1:6">
      <c r="A37" t="s" s="4">
        <v>45</v>
      </c>
    </row>
    <row r="38" spans="1:6">
      <c r="A38" t="s" s="4">
        <v>670</v>
      </c>
      <c r="B38" t="n" s="7">
        <v>537</v>
      </c>
      <c r="D38" t="n" s="7">
        <v>537</v>
      </c>
      <c r="F38" t="n" s="7">
        <v>583</v>
      </c>
    </row>
    <row r="39" spans="1:6">
      <c r="A39" t="s" s="4">
        <v>673</v>
      </c>
    </row>
    <row r="40" spans="1:6">
      <c r="A40" t="s" s="3">
        <v>663</v>
      </c>
    </row>
    <row r="41" spans="1:6">
      <c r="A41" t="s" s="4">
        <v>664</v>
      </c>
      <c r="B41" t="n" s="5">
        <v>11499</v>
      </c>
      <c r="C41" t="n" s="5">
        <v>12319</v>
      </c>
      <c r="D41" t="n" s="5">
        <v>22290</v>
      </c>
      <c r="E41" t="n" s="5">
        <v>23631</v>
      </c>
    </row>
    <row r="42" spans="1:6">
      <c r="A42" t="s" s="4">
        <v>665</v>
      </c>
      <c r="B42" t="n" s="5">
        <v>8767</v>
      </c>
      <c r="C42" t="n" s="5">
        <v>9270</v>
      </c>
      <c r="D42" t="n" s="5">
        <v>17767</v>
      </c>
      <c r="E42" t="n" s="5">
        <v>18120</v>
      </c>
    </row>
    <row r="43" spans="1:6">
      <c r="A43" t="s" s="4">
        <v>666</v>
      </c>
      <c r="B43" t="n" s="5">
        <v>2732</v>
      </c>
      <c r="C43" t="n" s="5">
        <v>3049</v>
      </c>
      <c r="D43" t="n" s="5">
        <v>4523</v>
      </c>
      <c r="E43" t="n" s="5">
        <v>5511</v>
      </c>
    </row>
    <row r="44" spans="1:6">
      <c r="A44" t="s" s="4">
        <v>94</v>
      </c>
      <c r="B44" t="n" s="5">
        <v>782</v>
      </c>
      <c r="C44" t="n" s="5">
        <v>761</v>
      </c>
      <c r="D44" t="n" s="5">
        <v>1558</v>
      </c>
      <c r="E44" t="n" s="5">
        <v>1514</v>
      </c>
    </row>
    <row r="45" spans="1:6">
      <c r="A45" t="s" s="4">
        <v>95</v>
      </c>
      <c r="B45" t="n" s="5">
        <v>1156</v>
      </c>
      <c r="C45" t="n" s="5">
        <v>1202</v>
      </c>
      <c r="D45" t="n" s="5">
        <v>2326</v>
      </c>
      <c r="E45" t="n" s="5">
        <v>2480</v>
      </c>
    </row>
    <row r="46" spans="1:6">
      <c r="A46" t="s" s="4">
        <v>96</v>
      </c>
      <c r="B46" t="n" s="7">
        <v>-244</v>
      </c>
      <c r="C46" t="n" s="7">
        <v>90</v>
      </c>
      <c r="D46" t="n" s="7">
        <v>-211</v>
      </c>
      <c r="E46" t="n" s="7">
        <v>217</v>
      </c>
    </row>
    <row r="47" spans="1:6">
      <c r="A47" t="s" s="4">
        <v>667</v>
      </c>
    </row>
    <row r="48" spans="1:6">
      <c r="A48" t="s" s="4">
        <v>99</v>
      </c>
      <c r="B48" t="n" s="7">
        <v>1038</v>
      </c>
      <c r="C48" t="n" s="7">
        <v>996</v>
      </c>
      <c r="D48" t="n" s="7">
        <v>850</v>
      </c>
      <c r="E48" t="n" s="7">
        <v>1300</v>
      </c>
    </row>
    <row r="49" spans="1:6">
      <c r="A49" t="s" s="4">
        <v>668</v>
      </c>
      <c r="B49" t="n" s="5">
        <v>402</v>
      </c>
      <c r="D49" t="n" s="5">
        <v>402</v>
      </c>
      <c r="F49" t="n" s="5">
        <v>222</v>
      </c>
    </row>
    <row r="50" spans="1:6">
      <c r="A50" t="s" s="4">
        <v>669</v>
      </c>
      <c r="B50" t="n" s="7">
        <v>7180</v>
      </c>
      <c r="D50" t="n" s="7">
        <v>7180</v>
      </c>
      <c r="F50" t="n" s="7">
        <v>7111</v>
      </c>
    </row>
    <row r="51" spans="1:6">
      <c r="A51" t="s" s="4">
        <v>43</v>
      </c>
    </row>
    <row r="52" spans="1:6">
      <c r="A52" t="s" s="4">
        <v>44</v>
      </c>
      <c r="B52" t="n" s="7">
        <v>19795</v>
      </c>
      <c r="D52" t="n" s="7">
        <v>19795</v>
      </c>
      <c r="F52" t="n" s="7">
        <v>19677</v>
      </c>
    </row>
    <row r="53" spans="1:6">
      <c r="A53" t="s" s="4">
        <v>45</v>
      </c>
    </row>
    <row r="54" spans="1:6">
      <c r="A54" t="s" s="4">
        <v>670</v>
      </c>
      <c r="B54" t="n" s="7">
        <v>9148</v>
      </c>
      <c r="D54" t="n" s="7">
        <v>9148</v>
      </c>
      <c r="F54" t="n" s="7">
        <v>9884</v>
      </c>
    </row>
    <row r="55" spans="1:6">
      <c r="A55" t="s" s="4">
        <v>674</v>
      </c>
    </row>
    <row r="56" spans="1:6">
      <c r="A56" t="s" s="3">
        <v>663</v>
      </c>
    </row>
    <row r="57" spans="1:6">
      <c r="A57" t="s" s="4">
        <v>664</v>
      </c>
      <c r="B57" t="n" s="5">
        <v>6734</v>
      </c>
      <c r="C57" t="n" s="5">
        <v>7189</v>
      </c>
      <c r="D57" t="n" s="5">
        <v>11260</v>
      </c>
      <c r="E57" t="n" s="5">
        <v>11452</v>
      </c>
    </row>
    <row r="58" spans="1:6">
      <c r="A58" t="s" s="4">
        <v>665</v>
      </c>
      <c r="B58" t="n" s="5">
        <v>6469</v>
      </c>
      <c r="C58" t="n" s="5">
        <v>6809</v>
      </c>
      <c r="D58" t="n" s="5">
        <v>10966</v>
      </c>
      <c r="E58" t="n" s="5">
        <v>11815</v>
      </c>
    </row>
    <row r="59" spans="1:6">
      <c r="A59" t="s" s="4">
        <v>666</v>
      </c>
      <c r="B59" t="n" s="5">
        <v>265</v>
      </c>
      <c r="C59" t="n" s="5">
        <v>380</v>
      </c>
      <c r="D59" t="n" s="5">
        <v>294</v>
      </c>
      <c r="E59" t="n" s="5">
        <v>-363</v>
      </c>
    </row>
    <row r="60" spans="1:6">
      <c r="A60" t="s" s="4">
        <v>94</v>
      </c>
      <c r="B60" t="n" s="5">
        <v>167</v>
      </c>
      <c r="C60" t="n" s="5">
        <v>133</v>
      </c>
      <c r="D60" t="n" s="5">
        <v>335</v>
      </c>
      <c r="E60" t="n" s="5">
        <v>234</v>
      </c>
    </row>
    <row r="61" spans="1:6">
      <c r="A61" t="s" s="4">
        <v>95</v>
      </c>
      <c r="B61" t="n" s="5">
        <v>135</v>
      </c>
      <c r="C61" t="n" s="5">
        <v>303</v>
      </c>
      <c r="D61" t="n" s="5">
        <v>271</v>
      </c>
      <c r="E61" t="n" s="5">
        <v>605</v>
      </c>
    </row>
    <row r="62" spans="1:6">
      <c r="A62" t="s" s="4">
        <v>96</v>
      </c>
      <c r="B62" t="n" s="7">
        <v>-63</v>
      </c>
      <c r="C62" t="n" s="7">
        <v>152</v>
      </c>
      <c r="D62" t="n" s="5">
        <v>22</v>
      </c>
      <c r="E62" t="n" s="7">
        <v>152</v>
      </c>
    </row>
    <row r="63" spans="1:6">
      <c r="A63" t="s" s="4">
        <v>667</v>
      </c>
      <c r="D63" t="n" s="5">
        <v>-1</v>
      </c>
    </row>
    <row r="64" spans="1:6">
      <c r="A64" t="s" s="4">
        <v>99</v>
      </c>
      <c r="B64" t="n" s="7">
        <v>26</v>
      </c>
      <c r="C64" t="n" s="7">
        <v>-208</v>
      </c>
      <c r="D64" t="n" s="5">
        <v>-333</v>
      </c>
      <c r="E64" t="n" s="7">
        <v>-1354</v>
      </c>
    </row>
    <row r="65" spans="1:6">
      <c r="A65" t="s" s="4">
        <v>668</v>
      </c>
      <c r="B65" t="n" s="5">
        <v>456</v>
      </c>
      <c r="D65" t="n" s="5">
        <v>456</v>
      </c>
      <c r="F65" t="n" s="5">
        <v>350</v>
      </c>
    </row>
    <row r="66" spans="1:6">
      <c r="A66" t="s" s="4">
        <v>669</v>
      </c>
      <c r="B66" t="n" s="7">
        <v>1830</v>
      </c>
      <c r="D66" t="n" s="7">
        <v>1830</v>
      </c>
      <c r="F66" t="n" s="7">
        <v>1941</v>
      </c>
    </row>
    <row r="67" spans="1:6">
      <c r="A67" t="s" s="4">
        <v>43</v>
      </c>
    </row>
    <row r="68" spans="1:6">
      <c r="A68" t="s" s="4">
        <v>44</v>
      </c>
      <c r="B68" t="n" s="7">
        <v>1044</v>
      </c>
      <c r="D68" t="n" s="7">
        <v>1044</v>
      </c>
      <c r="F68" t="n" s="7">
        <v>1044</v>
      </c>
    </row>
    <row r="69" spans="1:6">
      <c r="A69" t="s" s="4">
        <v>45</v>
      </c>
      <c r="B69" t="n" s="5">
        <v>833</v>
      </c>
      <c r="D69" t="n" s="5">
        <v>833</v>
      </c>
      <c r="F69" t="n" s="5">
        <v>833</v>
      </c>
    </row>
    <row r="70" spans="1:6">
      <c r="A70" t="s" s="4">
        <v>670</v>
      </c>
      <c r="B70" t="n" s="7">
        <v>1656</v>
      </c>
      <c r="D70" t="n" s="7">
        <v>1656</v>
      </c>
      <c r="F70" t="n" s="7">
        <v>1926</v>
      </c>
    </row>
    <row r="71" spans="1:6">
      <c r="A71" t="s" s="4">
        <v>675</v>
      </c>
    </row>
    <row r="72" spans="1:6">
      <c r="A72" t="s" s="3">
        <v>663</v>
      </c>
    </row>
    <row r="73" spans="1:6">
      <c r="A73" t="s" s="4">
        <v>664</v>
      </c>
    </row>
    <row r="74" spans="1:6">
      <c r="A74" t="s" s="4">
        <v>665</v>
      </c>
      <c r="B74" t="n" s="7">
        <v>3518</v>
      </c>
      <c r="C74" t="n" s="7">
        <v>3976</v>
      </c>
      <c r="D74" t="n" s="7">
        <v>7509</v>
      </c>
      <c r="E74" t="n" s="7">
        <v>9040</v>
      </c>
    </row>
    <row r="75" spans="1:6">
      <c r="A75" t="s" s="4">
        <v>666</v>
      </c>
      <c r="B75" t="n" s="5">
        <v>-3518</v>
      </c>
      <c r="C75" t="n" s="5">
        <v>-3976</v>
      </c>
      <c r="D75" t="n" s="5">
        <v>-7509</v>
      </c>
      <c r="E75" t="n" s="5">
        <v>-9040</v>
      </c>
    </row>
    <row r="76" spans="1:6">
      <c r="A76" t="s" s="4">
        <v>94</v>
      </c>
      <c r="B76" t="n" s="5">
        <v>222</v>
      </c>
      <c r="C76" t="n" s="7">
        <v>278</v>
      </c>
      <c r="D76" t="n" s="5">
        <v>499</v>
      </c>
      <c r="E76" t="n" s="7">
        <v>565</v>
      </c>
    </row>
    <row r="77" spans="1:6">
      <c r="A77" t="s" s="4">
        <v>95</v>
      </c>
      <c r="B77" t="n" s="7">
        <v>1</v>
      </c>
      <c r="D77" t="n" s="7">
        <v>1</v>
      </c>
    </row>
    <row r="78" spans="1:6">
      <c r="A78" t="s" s="4">
        <v>96</v>
      </c>
    </row>
    <row r="79" spans="1:6">
      <c r="A79" t="s" s="4">
        <v>667</v>
      </c>
      <c r="D79" t="n" s="7">
        <v>1</v>
      </c>
    </row>
    <row r="80" spans="1:6">
      <c r="A80" t="s" s="4">
        <v>99</v>
      </c>
      <c r="B80" t="n" s="7">
        <v>-3741</v>
      </c>
      <c r="C80" t="n" s="7">
        <v>-4254</v>
      </c>
      <c r="D80" t="n" s="7">
        <v>-8010</v>
      </c>
      <c r="E80" t="n" s="7">
        <v>-9605</v>
      </c>
    </row>
    <row r="81" spans="1:6">
      <c r="A81" t="s" s="4">
        <v>668</v>
      </c>
    </row>
    <row r="82" spans="1:6">
      <c r="A82" t="s" s="4">
        <v>669</v>
      </c>
      <c r="B82" t="n" s="7">
        <v>8217</v>
      </c>
      <c r="D82" t="n" s="7">
        <v>8217</v>
      </c>
      <c r="F82" t="n" s="7">
        <v>8227</v>
      </c>
    </row>
    <row r="83" spans="1:6">
      <c r="A83" t="s" s="4">
        <v>43</v>
      </c>
    </row>
    <row r="84" spans="1:6">
      <c r="A84" t="s" s="4">
        <v>44</v>
      </c>
      <c r="B84" t="n" s="7">
        <v>8</v>
      </c>
      <c r="D84" t="n" s="7">
        <v>8</v>
      </c>
      <c r="F84" t="n" s="7">
        <v>8</v>
      </c>
    </row>
    <row r="85" spans="1:6">
      <c r="A85" t="s" s="4">
        <v>45</v>
      </c>
    </row>
    <row r="86" spans="1:6">
      <c r="A86" t="s" s="4">
        <v>670</v>
      </c>
      <c r="B86" t="n" s="7">
        <v>2</v>
      </c>
      <c r="D86" t="n" s="7">
        <v>2</v>
      </c>
      <c r="F86" t="n" s="7">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76</v>
      </c>
      <c r="C1" t="s" s="2">
        <v>82</v>
      </c>
      <c r="E1" t="s" s="2">
        <v>1</v>
      </c>
    </row>
    <row r="2" spans="1:6">
      <c r="C2" t="s" s="2">
        <v>2</v>
      </c>
      <c r="D2" t="s" s="2">
        <v>83</v>
      </c>
      <c r="E2" t="s" s="2">
        <v>2</v>
      </c>
      <c r="F2" t="s" s="2">
        <v>83</v>
      </c>
    </row>
    <row r="3" spans="1:6">
      <c r="A3" t="s" s="3">
        <v>663</v>
      </c>
    </row>
    <row r="4" spans="1:6">
      <c r="A4" t="s" s="4">
        <v>664</v>
      </c>
      <c r="C4" t="n" s="7">
        <v>67293</v>
      </c>
      <c r="D4" t="n" s="7">
        <v>68637</v>
      </c>
      <c r="E4" t="n" s="7">
        <v>129149</v>
      </c>
      <c r="F4" t="n" s="7">
        <v>130981</v>
      </c>
    </row>
    <row r="5" spans="1:6">
      <c r="A5" t="s" s="4">
        <v>665</v>
      </c>
      <c r="C5" t="n" s="5">
        <v>53941</v>
      </c>
      <c r="D5" t="n" s="5">
        <v>55870</v>
      </c>
      <c r="E5" t="n" s="5">
        <v>105346</v>
      </c>
      <c r="F5" t="n" s="5">
        <v>108136</v>
      </c>
    </row>
    <row r="6" spans="1:6">
      <c r="A6" t="s" s="4">
        <v>666</v>
      </c>
      <c r="C6" t="n" s="5">
        <v>13352</v>
      </c>
      <c r="D6" t="n" s="5">
        <v>12767</v>
      </c>
      <c r="E6" t="n" s="5">
        <v>23803</v>
      </c>
      <c r="F6" t="n" s="5">
        <v>22845</v>
      </c>
    </row>
    <row r="7" spans="1:6">
      <c r="A7" t="s" s="4">
        <v>671</v>
      </c>
    </row>
    <row r="8" spans="1:6">
      <c r="A8" t="s" s="3">
        <v>663</v>
      </c>
    </row>
    <row r="9" spans="1:6">
      <c r="A9" t="s" s="4">
        <v>664</v>
      </c>
      <c r="D9" t="n" s="5">
        <v>68637</v>
      </c>
      <c r="F9" t="n" s="5">
        <v>130981</v>
      </c>
    </row>
    <row r="10" spans="1:6">
      <c r="A10" t="s" s="4">
        <v>665</v>
      </c>
      <c r="D10" t="n" s="5">
        <v>55870</v>
      </c>
      <c r="F10" t="n" s="5">
        <v>108136</v>
      </c>
    </row>
    <row r="11" spans="1:6">
      <c r="A11" t="s" s="4">
        <v>666</v>
      </c>
      <c r="D11" t="n" s="5">
        <v>7491</v>
      </c>
      <c r="F11" t="n" s="5">
        <v>12822</v>
      </c>
    </row>
    <row r="12" spans="1:6">
      <c r="A12" t="s" s="4">
        <v>672</v>
      </c>
    </row>
    <row r="13" spans="1:6">
      <c r="A13" t="s" s="3">
        <v>663</v>
      </c>
    </row>
    <row r="14" spans="1:6">
      <c r="A14" t="s" s="4">
        <v>664</v>
      </c>
      <c r="C14" t="n" s="5">
        <v>49060</v>
      </c>
      <c r="D14" t="n" s="5">
        <v>49129</v>
      </c>
      <c r="E14" t="n" s="5">
        <v>95599</v>
      </c>
      <c r="F14" t="n" s="5">
        <v>95898</v>
      </c>
    </row>
    <row r="15" spans="1:6">
      <c r="A15" t="s" s="4">
        <v>665</v>
      </c>
      <c r="C15" t="n" s="5">
        <v>35187</v>
      </c>
      <c r="D15" t="n" s="5">
        <v>35815</v>
      </c>
      <c r="E15" t="n" s="5">
        <v>69104</v>
      </c>
      <c r="F15" t="n" s="5">
        <v>69161</v>
      </c>
    </row>
    <row r="16" spans="1:6">
      <c r="A16" t="s" s="4">
        <v>666</v>
      </c>
      <c r="C16" t="n" s="5">
        <v>13873</v>
      </c>
      <c r="D16" t="n" s="5">
        <v>13314</v>
      </c>
      <c r="E16" t="n" s="5">
        <v>26495</v>
      </c>
      <c r="F16" t="n" s="5">
        <v>26737</v>
      </c>
    </row>
    <row r="17" spans="1:6">
      <c r="A17" t="s" s="4">
        <v>673</v>
      </c>
    </row>
    <row r="18" spans="1:6">
      <c r="A18" t="s" s="3">
        <v>663</v>
      </c>
    </row>
    <row r="19" spans="1:6">
      <c r="A19" t="s" s="4">
        <v>664</v>
      </c>
      <c r="C19" t="n" s="5">
        <v>11499</v>
      </c>
      <c r="D19" t="n" s="5">
        <v>12319</v>
      </c>
      <c r="E19" t="n" s="5">
        <v>22290</v>
      </c>
      <c r="F19" t="n" s="5">
        <v>23631</v>
      </c>
    </row>
    <row r="20" spans="1:6">
      <c r="A20" t="s" s="4">
        <v>665</v>
      </c>
      <c r="C20" t="n" s="5">
        <v>8767</v>
      </c>
      <c r="D20" t="n" s="5">
        <v>9270</v>
      </c>
      <c r="E20" t="n" s="5">
        <v>17767</v>
      </c>
      <c r="F20" t="n" s="5">
        <v>18120</v>
      </c>
    </row>
    <row r="21" spans="1:6">
      <c r="A21" t="s" s="4">
        <v>666</v>
      </c>
      <c r="C21" t="n" s="5">
        <v>2732</v>
      </c>
      <c r="D21" t="n" s="5">
        <v>3049</v>
      </c>
      <c r="E21" t="n" s="5">
        <v>4523</v>
      </c>
      <c r="F21" t="n" s="5">
        <v>5511</v>
      </c>
    </row>
    <row r="22" spans="1:6">
      <c r="A22" t="s" s="4">
        <v>674</v>
      </c>
    </row>
    <row r="23" spans="1:6">
      <c r="A23" t="s" s="3">
        <v>663</v>
      </c>
    </row>
    <row r="24" spans="1:6">
      <c r="A24" t="s" s="4">
        <v>664</v>
      </c>
      <c r="C24" t="n" s="5">
        <v>6734</v>
      </c>
      <c r="D24" t="n" s="5">
        <v>7189</v>
      </c>
      <c r="E24" t="n" s="5">
        <v>11260</v>
      </c>
      <c r="F24" t="n" s="5">
        <v>11452</v>
      </c>
    </row>
    <row r="25" spans="1:6">
      <c r="A25" t="s" s="4">
        <v>665</v>
      </c>
      <c r="C25" t="n" s="5">
        <v>6469</v>
      </c>
      <c r="D25" t="n" s="5">
        <v>6809</v>
      </c>
      <c r="E25" t="n" s="5">
        <v>10966</v>
      </c>
      <c r="F25" t="n" s="5">
        <v>11815</v>
      </c>
    </row>
    <row r="26" spans="1:6">
      <c r="A26" t="s" s="4">
        <v>666</v>
      </c>
      <c r="C26" t="n" s="7">
        <v>265</v>
      </c>
      <c r="D26" t="n" s="7">
        <v>380</v>
      </c>
      <c r="E26" t="n" s="7">
        <v>294</v>
      </c>
      <c r="F26" t="n" s="7">
        <v>-363</v>
      </c>
    </row>
    <row r="27" spans="1:6">
      <c r="A27" t="s" s="4">
        <v>675</v>
      </c>
    </row>
    <row r="28" spans="1:6">
      <c r="A28" t="s" s="3">
        <v>663</v>
      </c>
    </row>
    <row r="29" spans="1:6">
      <c r="A29" t="s" s="4">
        <v>664</v>
      </c>
    </row>
    <row r="30" spans="1:6">
      <c r="A30" t="s" s="4">
        <v>665</v>
      </c>
      <c r="C30" t="n" s="7">
        <v>3518</v>
      </c>
      <c r="D30" t="n" s="7">
        <v>3976</v>
      </c>
      <c r="E30" t="n" s="7">
        <v>7509</v>
      </c>
      <c r="F30" t="n" s="7">
        <v>9040</v>
      </c>
    </row>
    <row r="31" spans="1:6">
      <c r="A31" t="s" s="4">
        <v>666</v>
      </c>
      <c r="C31" t="n" s="7">
        <v>-3518</v>
      </c>
      <c r="D31" t="n" s="5">
        <v>-3976</v>
      </c>
      <c r="E31" t="n" s="7">
        <v>-7509</v>
      </c>
      <c r="F31" t="n" s="5">
        <v>-9040</v>
      </c>
    </row>
    <row r="32" spans="1:6">
      <c r="A32" t="s" s="4">
        <v>677</v>
      </c>
    </row>
    <row r="33" spans="1:6">
      <c r="A33" t="s" s="3">
        <v>663</v>
      </c>
    </row>
    <row r="34" spans="1:6">
      <c r="A34" t="s" s="4">
        <v>664</v>
      </c>
      <c r="B34" t="s" s="4">
        <v>678</v>
      </c>
      <c r="D34" t="n" s="5">
        <v>68637</v>
      </c>
      <c r="F34" t="n" s="5">
        <v>130981</v>
      </c>
    </row>
    <row r="35" spans="1:6">
      <c r="A35" t="s" s="4">
        <v>665</v>
      </c>
      <c r="B35" t="s" s="4">
        <v>678</v>
      </c>
      <c r="D35" t="n" s="5">
        <v>55870</v>
      </c>
      <c r="F35" t="n" s="5">
        <v>108136</v>
      </c>
    </row>
    <row r="36" spans="1:6">
      <c r="A36" t="s" s="4">
        <v>666</v>
      </c>
      <c r="B36" t="s" s="4">
        <v>678</v>
      </c>
      <c r="D36" t="n" s="5">
        <v>7491</v>
      </c>
      <c r="F36" t="n" s="5">
        <v>12822</v>
      </c>
    </row>
    <row r="37" spans="1:6">
      <c r="A37" t="s" s="4">
        <v>679</v>
      </c>
    </row>
    <row r="38" spans="1:6">
      <c r="A38" t="s" s="3">
        <v>663</v>
      </c>
    </row>
    <row r="39" spans="1:6">
      <c r="A39" t="s" s="4">
        <v>664</v>
      </c>
      <c r="B39" t="s" s="4">
        <v>678</v>
      </c>
      <c r="D39" t="n" s="5">
        <v>47855</v>
      </c>
      <c r="F39" t="n" s="5">
        <v>93431</v>
      </c>
    </row>
    <row r="40" spans="1:6">
      <c r="A40" t="s" s="4">
        <v>665</v>
      </c>
      <c r="B40" t="s" s="4">
        <v>678</v>
      </c>
      <c r="D40" t="n" s="5">
        <v>33910</v>
      </c>
      <c r="F40" t="n" s="5">
        <v>65099</v>
      </c>
    </row>
    <row r="41" spans="1:6">
      <c r="A41" t="s" s="4">
        <v>680</v>
      </c>
    </row>
    <row r="42" spans="1:6">
      <c r="A42" t="s" s="3">
        <v>663</v>
      </c>
    </row>
    <row r="43" spans="1:6">
      <c r="A43" t="s" s="4">
        <v>664</v>
      </c>
      <c r="B43" t="s" s="4">
        <v>678</v>
      </c>
      <c r="D43" t="n" s="5">
        <v>14390</v>
      </c>
      <c r="F43" t="n" s="5">
        <v>27300</v>
      </c>
    </row>
    <row r="44" spans="1:6">
      <c r="A44" t="s" s="4">
        <v>665</v>
      </c>
      <c r="B44" t="s" s="4">
        <v>678</v>
      </c>
      <c r="D44" t="n" s="5">
        <v>10063</v>
      </c>
      <c r="F44" t="n" s="5">
        <v>19891</v>
      </c>
    </row>
    <row r="45" spans="1:6">
      <c r="A45" t="s" s="4">
        <v>681</v>
      </c>
    </row>
    <row r="46" spans="1:6">
      <c r="A46" t="s" s="3">
        <v>663</v>
      </c>
    </row>
    <row r="47" spans="1:6">
      <c r="A47" t="s" s="4">
        <v>664</v>
      </c>
      <c r="B47" t="s" s="4">
        <v>678</v>
      </c>
      <c r="D47" t="n" s="5">
        <v>6392</v>
      </c>
      <c r="F47" t="n" s="5">
        <v>10250</v>
      </c>
    </row>
    <row r="48" spans="1:6">
      <c r="A48" t="s" s="4">
        <v>665</v>
      </c>
      <c r="B48" t="s" s="4">
        <v>678</v>
      </c>
      <c r="D48" t="n" s="5">
        <v>6439</v>
      </c>
      <c r="F48" t="n" s="5">
        <v>10858</v>
      </c>
    </row>
    <row r="49" spans="1:6">
      <c r="A49" t="s" s="4">
        <v>682</v>
      </c>
    </row>
    <row r="50" spans="1:6">
      <c r="A50" t="s" s="3">
        <v>663</v>
      </c>
    </row>
    <row r="51" spans="1:6">
      <c r="A51" t="s" s="4">
        <v>665</v>
      </c>
      <c r="B51" t="s" s="4">
        <v>678</v>
      </c>
      <c r="D51" t="n" s="7">
        <v>5458</v>
      </c>
      <c r="F51" t="n" s="5">
        <v>12288</v>
      </c>
    </row>
    <row r="52" spans="1:6">
      <c r="A52" t="s" s="4">
        <v>683</v>
      </c>
    </row>
    <row r="53" spans="1:6">
      <c r="A53" t="s" s="3">
        <v>663</v>
      </c>
    </row>
    <row r="54" spans="1:6">
      <c r="A54" t="s" s="4">
        <v>664</v>
      </c>
      <c r="F54" t="n" s="5">
        <v>-11000</v>
      </c>
    </row>
    <row r="55" spans="1:6">
      <c r="A55" t="s" s="4">
        <v>665</v>
      </c>
      <c r="F55" t="n" s="7">
        <v>-11000</v>
      </c>
    </row>
    <row r="56" spans="1:6">
      <c r="A56" t="n"/>
    </row>
    <row r="57" spans="1:6">
      <c r="A57" t="s" s="4">
        <v>678</v>
      </c>
      <c r="B57" t="s" s="4">
        <v>684</v>
      </c>
    </row>
  </sheetData>
  <mergeCells count="5">
    <mergeCell ref="A1:B2"/>
    <mergeCell ref="C1:D1"/>
    <mergeCell ref="E1:F1"/>
    <mergeCell ref="A56:E56"/>
    <mergeCell ref="B57:E5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685</v>
      </c>
      <c r="B1" t="s" s="2">
        <v>295</v>
      </c>
    </row>
    <row r="2" spans="1:2">
      <c r="A2" t="s" s="3">
        <v>686</v>
      </c>
    </row>
    <row r="3" spans="1:2">
      <c r="A3" t="s" s="4">
        <v>357</v>
      </c>
      <c r="B3" t="s" s="4">
        <v>687</v>
      </c>
    </row>
    <row r="4" spans="1:2">
      <c r="A4" t="s" s="4">
        <v>419</v>
      </c>
      <c r="B4" t="n" s="7">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MPAIRMENT OF GOODWILL AND OTHE</vt:lpstr>
      <vt:lpstr>IMPAIRMENT OF LONG-LIVED ASSETS</vt:lpstr>
      <vt:lpstr>ACQUISITIONS AND RECENT TRANSAC</vt:lpstr>
      <vt:lpstr>CONTINGENT EARN-OUT CONSIDERATI</vt:lpstr>
      <vt:lpstr>STOCK INCENTIVE PLAN</vt:lpstr>
      <vt:lpstr>RECENT ACCOUNTING PRONOUNCEMENT</vt:lpstr>
      <vt:lpstr>EQUITY TRANSACTIONS</vt:lpstr>
      <vt:lpstr>NOTES PAYABLE AND LONG-TERM DEB</vt:lpstr>
      <vt:lpstr>DEFERRED FINANCING COSTS</vt:lpstr>
      <vt:lpstr>AMORTIZABLE INTANGIBLE ASSETS</vt:lpstr>
      <vt:lpstr>BASIC AND DILUTED NET EARNINGS </vt:lpstr>
      <vt:lpstr>DERIVATIVE INSTRUMENTS</vt:lpstr>
      <vt:lpstr>FAIR VALUE MEASUREMENTS</vt:lpstr>
      <vt:lpstr>INCOME TAXES</vt:lpstr>
      <vt:lpstr>COMMITMENTS AND CONTINGENCIES</vt:lpstr>
      <vt:lpstr>SEGMENT DATA</vt:lpstr>
      <vt:lpstr>SUBSEQUENT EVENTS</vt:lpstr>
      <vt:lpstr>BASIS OF PRESENTATION (Policies</vt:lpstr>
      <vt:lpstr>ACQUISITIONS AND RECENT TRANS26</vt:lpstr>
      <vt:lpstr>CONTINGENT EARN-OUT CONSIDERA27</vt:lpstr>
      <vt:lpstr>STOCK INCENTIVE PLAN (Tables)</vt:lpstr>
      <vt:lpstr>EQUITY TRANSACTIONS (Tables)</vt:lpstr>
      <vt:lpstr>NOTES PAYABLE AND LONG-TERM D30</vt:lpstr>
      <vt:lpstr>AMORTIZABLE INTANGIBLE ASSETS (</vt:lpstr>
      <vt:lpstr>DERIVATIVE INSTRUMENTS (Tables)</vt:lpstr>
      <vt:lpstr>FAIR VALUE MEASUREMENTS (Tables</vt:lpstr>
      <vt:lpstr>SEGMENT DATA (Tables)</vt:lpstr>
      <vt:lpstr>BASIS OF PRESENTATION (Details)</vt:lpstr>
      <vt:lpstr>IMPAIRMENT OF GOODWILL AND OT36</vt:lpstr>
      <vt:lpstr>IMPAIRMENT OF LONG-LIVED ASSE37</vt:lpstr>
      <vt:lpstr>ACQUISITIONS AND RECENT TRANS38</vt:lpstr>
      <vt:lpstr>ACQUISITIONS AND RECENT TRANS39</vt:lpstr>
      <vt:lpstr>ACQUISITIONS AND RECENT TRANS40</vt:lpstr>
      <vt:lpstr>ACQUISITIONS AND RECENT TRANS41</vt:lpstr>
      <vt:lpstr>CONTINGENT EARN-OUT CONSIDERA42</vt:lpstr>
      <vt:lpstr>CONTINGENT EARN-OUT CONSIDERA43</vt:lpstr>
      <vt:lpstr>STOCK INCENTIVE PLAN (Narrative</vt:lpstr>
      <vt:lpstr>STOCK INCENTIVE PLAN (Schedule </vt:lpstr>
      <vt:lpstr>STOCK INCENTIVE PLAN (Weighted-</vt:lpstr>
      <vt:lpstr>STOCK INCENTIVE PLAN (Schedul47</vt:lpstr>
      <vt:lpstr>STOCK INCENTIVE PLAN (Schedul48</vt:lpstr>
      <vt:lpstr>EQUITY TRANSACTIONS (Narrative)</vt:lpstr>
      <vt:lpstr>EQUITY TRANSACTIONS (Schedule o</vt:lpstr>
      <vt:lpstr>NOTES PAYABLE AND LONG-TERM D51</vt:lpstr>
      <vt:lpstr>NOTES PAYABLE AND LONG-TERM D52</vt:lpstr>
      <vt:lpstr>NOTES PAYABLE AND LONG-TERM D53</vt:lpstr>
      <vt:lpstr>NOTES PAYABLE AND LONG-TERM D54</vt:lpstr>
      <vt:lpstr>NOTES PAYABLE AND LONG-TERM D55</vt:lpstr>
      <vt:lpstr>NOTES PAYABLE AND LONG-TERM D56</vt:lpstr>
      <vt:lpstr>DEFERRED FINANCING COSTS (Detai</vt:lpstr>
      <vt:lpstr>AMORTIZABLE INTANGIBLE ASSETS58</vt:lpstr>
      <vt:lpstr>AMORTIZABLE INTANGIBLE ASSETS59</vt:lpstr>
      <vt:lpstr>BASIC AND DILUTED NET EARNING60</vt:lpstr>
      <vt:lpstr>DERIVATIVE INSTRUMENTS (Details</vt:lpstr>
      <vt:lpstr>FAIR VALUE MEASUREMENTS (Summar</vt:lpstr>
      <vt:lpstr>INCOME TAXES (Details)</vt:lpstr>
      <vt:lpstr>COMMITMENTS AND CONTINGENCIES (</vt:lpstr>
      <vt:lpstr>SEGMENT DATA (Narrative) (Detai</vt:lpstr>
      <vt:lpstr>SEGMENT DATA (Schedule of Segme</vt:lpstr>
      <vt:lpstr>SEGMENT DATA (Schedule of fina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13:26Z</dcterms:created>
  <dcterms:modified xmlns:dcterms="http://purl.org/dc/terms/" xmlns:xsi="http://www.w3.org/2001/XMLSchema-instance" xsi:type="dcterms:W3CDTF">2015-08-07T15:13:26Z</dcterms:modified>
  <dc:title xmlns:dc="http://purl.org/dc/elements/1.1/">Untitled</dc:title>
  <dc:description xmlns:dc="http://purl.org/dc/elements/1.1/"/>
  <dc:subject xmlns:dc="http://purl.org/dc/elements/1.1/"/>
  <cp:keywords/>
  <cp:category/>
</cp:coreProperties>
</file>